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Trade Accounts Receivable Secur"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Notes Payable and Long-Term Deb" sheetId="12" state="visible" r:id="rId12"/>
    <sheet xmlns:r="http://schemas.openxmlformats.org/officeDocument/2006/relationships" name="Accrued Expenses" sheetId="13" state="visible" r:id="rId13"/>
    <sheet xmlns:r="http://schemas.openxmlformats.org/officeDocument/2006/relationships" name="Postretirement and Other Employ" sheetId="14" state="visible" r:id="rId14"/>
    <sheet xmlns:r="http://schemas.openxmlformats.org/officeDocument/2006/relationships" name="Derivative Financial Instrument" sheetId="15" state="visible" r:id="rId15"/>
    <sheet xmlns:r="http://schemas.openxmlformats.org/officeDocument/2006/relationships" name="Accumulated Other Comprehensive" sheetId="16" state="visible" r:id="rId16"/>
    <sheet xmlns:r="http://schemas.openxmlformats.org/officeDocument/2006/relationships" name="Stockholders' Equity" sheetId="17" state="visible" r:id="rId17"/>
    <sheet xmlns:r="http://schemas.openxmlformats.org/officeDocument/2006/relationships" name="Concentration of Risk and Segme" sheetId="18" state="visible" r:id="rId18"/>
    <sheet xmlns:r="http://schemas.openxmlformats.org/officeDocument/2006/relationships" name="Restructuring and Related Charg" sheetId="19" state="visible" r:id="rId19"/>
    <sheet xmlns:r="http://schemas.openxmlformats.org/officeDocument/2006/relationships" name="Income Taxes" sheetId="20" state="visible" r:id="rId20"/>
    <sheet xmlns:r="http://schemas.openxmlformats.org/officeDocument/2006/relationships" name="Earnings Per Share and Dividend" sheetId="21" state="visible" r:id="rId21"/>
    <sheet xmlns:r="http://schemas.openxmlformats.org/officeDocument/2006/relationships" name="Business Acquisition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New Accounting Guidance" sheetId="25" state="visible" r:id="rId25"/>
    <sheet xmlns:r="http://schemas.openxmlformats.org/officeDocument/2006/relationships" name="New Accounting Guidance (Polici" sheetId="26" state="visible" r:id="rId26"/>
    <sheet xmlns:r="http://schemas.openxmlformats.org/officeDocument/2006/relationships" name="Trade Accounts Receivable Sec_2"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Notes Payable and Long-Term D_2" sheetId="30" state="visible" r:id="rId30"/>
    <sheet xmlns:r="http://schemas.openxmlformats.org/officeDocument/2006/relationships" name="Accrued Expenses (Tables)" sheetId="31" state="visible" r:id="rId31"/>
    <sheet xmlns:r="http://schemas.openxmlformats.org/officeDocument/2006/relationships" name="Postretirement and Other Empl_2" sheetId="32" state="visible" r:id="rId32"/>
    <sheet xmlns:r="http://schemas.openxmlformats.org/officeDocument/2006/relationships" name="Derivative Financial Instrume_2" sheetId="33" state="visible" r:id="rId33"/>
    <sheet xmlns:r="http://schemas.openxmlformats.org/officeDocument/2006/relationships" name="Accumulated Other Comprehensi_2" sheetId="34" state="visible" r:id="rId34"/>
    <sheet xmlns:r="http://schemas.openxmlformats.org/officeDocument/2006/relationships" name="Stockholders' Equity (Tables)" sheetId="35" state="visible" r:id="rId35"/>
    <sheet xmlns:r="http://schemas.openxmlformats.org/officeDocument/2006/relationships" name="Concentration of Risk and Seg_2" sheetId="36" state="visible" r:id="rId36"/>
    <sheet xmlns:r="http://schemas.openxmlformats.org/officeDocument/2006/relationships" name="Restructuring and Related Cha_2" sheetId="37" state="visible" r:id="rId37"/>
    <sheet xmlns:r="http://schemas.openxmlformats.org/officeDocument/2006/relationships" name="Income Taxes (Tables)" sheetId="38" state="visible" r:id="rId38"/>
    <sheet xmlns:r="http://schemas.openxmlformats.org/officeDocument/2006/relationships" name="Earnings Per Share and Divide_2" sheetId="39" state="visible" r:id="rId39"/>
    <sheet xmlns:r="http://schemas.openxmlformats.org/officeDocument/2006/relationships" name="Fair Value Measurements (Tables" sheetId="40" state="visible" r:id="rId40"/>
    <sheet xmlns:r="http://schemas.openxmlformats.org/officeDocument/2006/relationships" name="Trade Accounts Receivable Sec_3" sheetId="41" state="visible" r:id="rId41"/>
    <sheet xmlns:r="http://schemas.openxmlformats.org/officeDocument/2006/relationships" name="Trade Accounts Receivable Sec_4" sheetId="42" state="visible" r:id="rId42"/>
    <sheet xmlns:r="http://schemas.openxmlformats.org/officeDocument/2006/relationships" name="Trade Accounts Receivable Sec_5" sheetId="43" state="visible" r:id="rId43"/>
    <sheet xmlns:r="http://schemas.openxmlformats.org/officeDocument/2006/relationships" name="Trade Accounts Receivable Sec_6" sheetId="44" state="visible" r:id="rId44"/>
    <sheet xmlns:r="http://schemas.openxmlformats.org/officeDocument/2006/relationships" name="Trade Accounts Receivable Sec_7" sheetId="45" state="visible" r:id="rId45"/>
    <sheet xmlns:r="http://schemas.openxmlformats.org/officeDocument/2006/relationships" name="Inventories (Details)" sheetId="46" state="visible" r:id="rId46"/>
    <sheet xmlns:r="http://schemas.openxmlformats.org/officeDocument/2006/relationships" name="Leases (Additional Information)" sheetId="47" state="visible" r:id="rId47"/>
    <sheet xmlns:r="http://schemas.openxmlformats.org/officeDocument/2006/relationships" name="Leases (Lease Assets and Liabil" sheetId="48" state="visible" r:id="rId48"/>
    <sheet xmlns:r="http://schemas.openxmlformats.org/officeDocument/2006/relationships" name="Leases (Summary of Income and E" sheetId="49" state="visible" r:id="rId49"/>
    <sheet xmlns:r="http://schemas.openxmlformats.org/officeDocument/2006/relationships" name="Leases (Lease Term and Discount" sheetId="50" state="visible" r:id="rId50"/>
    <sheet xmlns:r="http://schemas.openxmlformats.org/officeDocument/2006/relationships" name="Leases (Supplemental Cash Flow " sheetId="51" state="visible" r:id="rId51"/>
    <sheet xmlns:r="http://schemas.openxmlformats.org/officeDocument/2006/relationships" name="Leases (Future Minimum Lease Pa" sheetId="52" state="visible" r:id="rId52"/>
    <sheet xmlns:r="http://schemas.openxmlformats.org/officeDocument/2006/relationships" name="Leases (Future Minimum Lease _2" sheetId="53" state="visible" r:id="rId53"/>
    <sheet xmlns:r="http://schemas.openxmlformats.org/officeDocument/2006/relationships" name="Notes Payable and Long-Term D_3" sheetId="54" state="visible" r:id="rId54"/>
    <sheet xmlns:r="http://schemas.openxmlformats.org/officeDocument/2006/relationships" name="Notes Payable and Long-Term D_4" sheetId="55" state="visible" r:id="rId55"/>
    <sheet xmlns:r="http://schemas.openxmlformats.org/officeDocument/2006/relationships" name="Accrued Expenses (Details)" sheetId="56" state="visible" r:id="rId56"/>
    <sheet xmlns:r="http://schemas.openxmlformats.org/officeDocument/2006/relationships" name="Postretirement and Other Empl_3" sheetId="57" state="visible" r:id="rId57"/>
    <sheet xmlns:r="http://schemas.openxmlformats.org/officeDocument/2006/relationships" name="Postretirement and Other Empl_4" sheetId="58" state="visible" r:id="rId58"/>
    <sheet xmlns:r="http://schemas.openxmlformats.org/officeDocument/2006/relationships" name="Postretirement and Other Empl_5" sheetId="59" state="visible" r:id="rId59"/>
    <sheet xmlns:r="http://schemas.openxmlformats.org/officeDocument/2006/relationships" name="Postretirement and Other Empl_6" sheetId="60" state="visible" r:id="rId60"/>
    <sheet xmlns:r="http://schemas.openxmlformats.org/officeDocument/2006/relationships" name="Postretirement and Other Empl_7"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Stockholders' Equity (Recognize" sheetId="67" state="visible" r:id="rId67"/>
    <sheet xmlns:r="http://schemas.openxmlformats.org/officeDocument/2006/relationships" name="Stockholders' Equity (Additiona" sheetId="68" state="visible" r:id="rId68"/>
    <sheet xmlns:r="http://schemas.openxmlformats.org/officeDocument/2006/relationships" name="Stockholders' Equity (Stock-bas" sheetId="69" state="visible" r:id="rId69"/>
    <sheet xmlns:r="http://schemas.openxmlformats.org/officeDocument/2006/relationships" name="Stockholders' Equity (Common St" sheetId="70" state="visible" r:id="rId70"/>
    <sheet xmlns:r="http://schemas.openxmlformats.org/officeDocument/2006/relationships" name="Concentration of Risk and Seg_3" sheetId="71" state="visible" r:id="rId71"/>
    <sheet xmlns:r="http://schemas.openxmlformats.org/officeDocument/2006/relationships" name="Concentration of Risk and Seg_4" sheetId="72" state="visible" r:id="rId72"/>
    <sheet xmlns:r="http://schemas.openxmlformats.org/officeDocument/2006/relationships" name="Concentration of Risk and Seg_5" sheetId="73" state="visible" r:id="rId73"/>
    <sheet xmlns:r="http://schemas.openxmlformats.org/officeDocument/2006/relationships" name="Concentration of Risk and Seg_6" sheetId="74" state="visible" r:id="rId74"/>
    <sheet xmlns:r="http://schemas.openxmlformats.org/officeDocument/2006/relationships" name="Restructuring and Related Cha_3" sheetId="75" state="visible" r:id="rId75"/>
    <sheet xmlns:r="http://schemas.openxmlformats.org/officeDocument/2006/relationships" name="Restructuring and Related Cha_4" sheetId="76" state="visible" r:id="rId76"/>
    <sheet xmlns:r="http://schemas.openxmlformats.org/officeDocument/2006/relationships" name="Restructuring and Related Cha_5" sheetId="77" state="visible" r:id="rId77"/>
    <sheet xmlns:r="http://schemas.openxmlformats.org/officeDocument/2006/relationships" name="Income Taxes (Details)" sheetId="78" state="visible" r:id="rId78"/>
    <sheet xmlns:r="http://schemas.openxmlformats.org/officeDocument/2006/relationships" name="Earnings Per Share and Divide_3" sheetId="79" state="visible" r:id="rId79"/>
    <sheet xmlns:r="http://schemas.openxmlformats.org/officeDocument/2006/relationships" name="Earnings Per Share and Divide_4" sheetId="80" state="visible" r:id="rId80"/>
    <sheet xmlns:r="http://schemas.openxmlformats.org/officeDocument/2006/relationships" name="Business Acquisitions (Details)" sheetId="81" state="visible" r:id="rId81"/>
    <sheet xmlns:r="http://schemas.openxmlformats.org/officeDocument/2006/relationships" name="Fair Value Measurements (Fair V" sheetId="82" state="visible" r:id="rId82"/>
    <sheet xmlns:r="http://schemas.openxmlformats.org/officeDocument/2006/relationships" name="Fair Value Measurements (Fair_2" sheetId="83" state="visible" r:id="rId83"/>
  </sheets>
  <definedNames/>
  <calcPr calcId="124519" fullCalcOnLoad="1"/>
</workbook>
</file>

<file path=xl/sharedStrings.xml><?xml version="1.0" encoding="utf-8"?>
<sst xmlns="http://schemas.openxmlformats.org/spreadsheetml/2006/main" uniqueCount="686">
  <si>
    <t>Cover Page - shares</t>
  </si>
  <si>
    <t>3 Months Ended</t>
  </si>
  <si>
    <t>Nov. 30, 2019</t>
  </si>
  <si>
    <t>Jan. 01, 2020</t>
  </si>
  <si>
    <t>Cover page.</t>
  </si>
  <si>
    <t>Document Type</t>
  </si>
  <si>
    <t>10-Q</t>
  </si>
  <si>
    <t>Document Quarterly Report</t>
  </si>
  <si>
    <t>true</t>
  </si>
  <si>
    <t>Document Period End Date</t>
  </si>
  <si>
    <t>Nov. 30,
		2019</t>
  </si>
  <si>
    <t>Document Transition Report</t>
  </si>
  <si>
    <t>false</t>
  </si>
  <si>
    <t>Entity File Number</t>
  </si>
  <si>
    <t>001-14063</t>
  </si>
  <si>
    <t>Entity Registrant Name</t>
  </si>
  <si>
    <t>JABIL INC</t>
  </si>
  <si>
    <t>Amendment Flag</t>
  </si>
  <si>
    <t>Document Fiscal Year Focus</t>
  </si>
  <si>
    <t>2020</t>
  </si>
  <si>
    <t>Document Fiscal Period Focus</t>
  </si>
  <si>
    <t>Q1</t>
  </si>
  <si>
    <t>Entity Central Index Key</t>
  </si>
  <si>
    <t>0000898293</t>
  </si>
  <si>
    <t>Current Fiscal Year End Date</t>
  </si>
  <si>
    <t>--08-31</t>
  </si>
  <si>
    <t>Entity Incorporation, State or Country Code</t>
  </si>
  <si>
    <t>DE</t>
  </si>
  <si>
    <t>Entity Tax Identification Number</t>
  </si>
  <si>
    <t>38-1886260</t>
  </si>
  <si>
    <t>Entity Address, Address Line One</t>
  </si>
  <si>
    <t>10560 Dr. Martin Luther King, Jr. Street North</t>
  </si>
  <si>
    <t>Entity Address, City or Town</t>
  </si>
  <si>
    <t>St. Petersburg</t>
  </si>
  <si>
    <t>Entity Address, State or Province</t>
  </si>
  <si>
    <t>FL</t>
  </si>
  <si>
    <t>Entity Address, Postal Zip Code</t>
  </si>
  <si>
    <t>33716</t>
  </si>
  <si>
    <t>City Area Code</t>
  </si>
  <si>
    <t>727</t>
  </si>
  <si>
    <t>Local Phone Number</t>
  </si>
  <si>
    <t>577-9749</t>
  </si>
  <si>
    <t>Title of 12(b) Security</t>
  </si>
  <si>
    <t>Common Stock, $0.001 par value per share</t>
  </si>
  <si>
    <t>Trading Symbol</t>
  </si>
  <si>
    <t>JB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Aug. 31, 2019</t>
  </si>
  <si>
    <t>Current assets:</t>
  </si>
  <si>
    <t>Cash and cash equivalents</t>
  </si>
  <si>
    <t>Accounts receivable, net of allowance for doubtful accounts of $30,343 as of November 30, 2019 and $17,221 as of August 31, 2019</t>
  </si>
  <si>
    <t>Contract assets</t>
  </si>
  <si>
    <t>Inventories, net</t>
  </si>
  <si>
    <t>Prepaid expenses and other current assets</t>
  </si>
  <si>
    <t>Total current assets</t>
  </si>
  <si>
    <t>Property, plant and equipment, net of accumulated depreciation of $4,221,124 as of November 30, 2019 and $4,110,496 as of August 31, 2019</t>
  </si>
  <si>
    <t>Operating lease right-of-use asset</t>
  </si>
  <si>
    <t>Goodwill</t>
  </si>
  <si>
    <t>Intangible assets, net of accumulated amortization of $353,988 as of November 30, 2019 and $337,841 as of August 31, 2019</t>
  </si>
  <si>
    <t>Deferred income taxes</t>
  </si>
  <si>
    <t>Other assets</t>
  </si>
  <si>
    <t>Total assets</t>
  </si>
  <si>
    <t>Current liabilities:</t>
  </si>
  <si>
    <t>Current installments of notes payable and long-term debt</t>
  </si>
  <si>
    <t>Accounts payable</t>
  </si>
  <si>
    <t>Accrued expenses</t>
  </si>
  <si>
    <t>Current operating lease liabilities</t>
  </si>
  <si>
    <t>Total current liabilities</t>
  </si>
  <si>
    <t>Notes payable and long-term debt, less current installments</t>
  </si>
  <si>
    <t>Other liabilities</t>
  </si>
  <si>
    <t>Non-current operating lease liabilities</t>
  </si>
  <si>
    <t>Income tax liabilities</t>
  </si>
  <si>
    <t>Total liabilities</t>
  </si>
  <si>
    <t>Commitments and contingencies</t>
  </si>
  <si>
    <t xml:space="preserve"> </t>
  </si>
  <si>
    <t>Jabil Inc. stockholders’ equity:</t>
  </si>
  <si>
    <t>Preferred stock, $0.001 par value, authorized 10,000,000 shares; no shares issued and no shares outstanding</t>
  </si>
  <si>
    <t>Common stock, $0.001 par value, authorized 500,000,000 shares; 262,337,466 and 260,406,796 shares issued and 152,300,356 and 153,520,380 shares outstanding as of November 30, 2019 and August 31, 2019, respectively</t>
  </si>
  <si>
    <t>Additional paid-in capital</t>
  </si>
  <si>
    <t>Retained earnings</t>
  </si>
  <si>
    <t>Accumulated other comprehensive loss</t>
  </si>
  <si>
    <t>Treasury stock at cost, 110,037,110 and 106,886,416 shares as of November 30, 2019 and August 31, 2019, respectively</t>
  </si>
  <si>
    <t>Total Jabil Inc. stock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Nov. 30, 2018</t>
  </si>
  <si>
    <t>Income Statement [Abstract]</t>
  </si>
  <si>
    <t>Net revenue</t>
  </si>
  <si>
    <t>Cost of revenue</t>
  </si>
  <si>
    <t>Gross profit</t>
  </si>
  <si>
    <t>Operating expenses:</t>
  </si>
  <si>
    <t>Selling, general and administrative</t>
  </si>
  <si>
    <t>Research and development</t>
  </si>
  <si>
    <t>Amortization of intangibles</t>
  </si>
  <si>
    <t>Restructuring and related charges</t>
  </si>
  <si>
    <t>Operating income</t>
  </si>
  <si>
    <t>Other expense</t>
  </si>
  <si>
    <t>Interest income</t>
  </si>
  <si>
    <t>Interest expense</t>
  </si>
  <si>
    <t>Income before income tax</t>
  </si>
  <si>
    <t>Income tax expense</t>
  </si>
  <si>
    <t>Net income</t>
  </si>
  <si>
    <t>Net income attributable to noncontrolling interests, net of tax</t>
  </si>
  <si>
    <t>Net income attributable to Jabil Inc.</t>
  </si>
  <si>
    <t>Earnings per share attributable to the stockholders of Jabil Inc.:</t>
  </si>
  <si>
    <t>Basic (in dollars per share)</t>
  </si>
  <si>
    <t>Diluted (in dollars per share)</t>
  </si>
  <si>
    <t>Weighted average shares outstanding:</t>
  </si>
  <si>
    <t>Basic (in shares)</t>
  </si>
  <si>
    <t>Diluted (in shares)</t>
  </si>
  <si>
    <t>CONDENSED CONSOLIDATED STATEMENTS OF COMPREHENSIVE INCOME - USD ($) $ in Thousands</t>
  </si>
  <si>
    <t>Statement of Comprehensive Income [Abstract]</t>
  </si>
  <si>
    <t>Other comprehensive (loss) income:</t>
  </si>
  <si>
    <t>Change in foreign currency translation</t>
  </si>
  <si>
    <t>Change in derivative instruments:</t>
  </si>
  <si>
    <t>Change in fair value of derivatives</t>
  </si>
  <si>
    <t>Adjustment for net losses realized and included in net income</t>
  </si>
  <si>
    <t>Total change in derivative instruments</t>
  </si>
  <si>
    <t>Unrealized loss on available for sale securities</t>
  </si>
  <si>
    <t>Actuarial gain</t>
  </si>
  <si>
    <t>Total other comprehensive income (loss)</t>
  </si>
  <si>
    <t>Comprehensive income</t>
  </si>
  <si>
    <t>Comprehensive income attributable to noncontrolling interests</t>
  </si>
  <si>
    <t>Comprehensive income attributable to Jabil Inc.</t>
  </si>
  <si>
    <t>CONDENSED CONSOLIDATED STATEMENTS OF STOCKHOLDERS' EQUITY - USD ($) $ in Thousands</t>
  </si>
  <si>
    <t>Total</t>
  </si>
  <si>
    <t>Common Stock</t>
  </si>
  <si>
    <t>Additional Paid-in Capital</t>
  </si>
  <si>
    <t>Retained Earnings</t>
  </si>
  <si>
    <t>Accumulated Other Comprehensive (Loss) Income</t>
  </si>
  <si>
    <t>Treasury Stock</t>
  </si>
  <si>
    <t>Noncontrolling Interests</t>
  </si>
  <si>
    <t>Cumulative effect adjustment for adoption of new accounting standards</t>
  </si>
  <si>
    <t>Beginning Balance at Aug. 31, 2018</t>
  </si>
  <si>
    <t>Shares issued under employee stock purchase plan</t>
  </si>
  <si>
    <t>Vesting of restricted stock awards</t>
  </si>
  <si>
    <t>Recognition of stock-based compensation</t>
  </si>
  <si>
    <t>Declared dividends</t>
  </si>
  <si>
    <t>Other comprehensive income (loss)</t>
  </si>
  <si>
    <t>Purchases of treasury stock under employee stock plans</t>
  </si>
  <si>
    <t>Treasury shares purchased</t>
  </si>
  <si>
    <t>Ending Balance at Nov. 30, 2018</t>
  </si>
  <si>
    <t>Beginning Balance at Aug. 31, 2019</t>
  </si>
  <si>
    <t>Ending Balance at Nov. 30, 2019</t>
  </si>
  <si>
    <t>CONDENSED CONSOLIDATED STATEMENTS OF CASH FLOWS - USD ($) $ in Thousands</t>
  </si>
  <si>
    <t>Cash flows provided by (used in) operating activities:</t>
  </si>
  <si>
    <t>Adjustments to reconcile net income to net cash provided by (used in) operating activities:</t>
  </si>
  <si>
    <t>Depreciation and amortization</t>
  </si>
  <si>
    <t>Recognition of stock-based compensation expense and related charges</t>
  </si>
  <si>
    <t>Provision for allowance for doubtful accounts</t>
  </si>
  <si>
    <t>Other, net</t>
  </si>
  <si>
    <t>Change in operating assets and liabilities, exclusive of net assets acquired:</t>
  </si>
  <si>
    <t>Accounts receivable</t>
  </si>
  <si>
    <t>Inventories</t>
  </si>
  <si>
    <t>Accounts payable, accrued expenses and other liabilities</t>
  </si>
  <si>
    <t>Net cash provided by (used in) operating activities</t>
  </si>
  <si>
    <t>Cash flows used in investing activities:</t>
  </si>
  <si>
    <t>Acquisition of property, plant and equipment</t>
  </si>
  <si>
    <t>Proceeds and advances from sale of property, plant and equipment</t>
  </si>
  <si>
    <t>Cash paid for business and intangible asset acquisitions, net of cash</t>
  </si>
  <si>
    <t>Cash receipts on sold receivables</t>
  </si>
  <si>
    <t>Net cash used in investing activities</t>
  </si>
  <si>
    <t>Cash flows used in financing activities:</t>
  </si>
  <si>
    <t>Borrowings under debt agreements</t>
  </si>
  <si>
    <t>Payments toward debt agreements</t>
  </si>
  <si>
    <t>Payments to acquire treasury stock</t>
  </si>
  <si>
    <t>Dividends paid to stockholders</t>
  </si>
  <si>
    <t>Treasury stock minimum tax withholding related to vesting of restricted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Accounting Policies [Abstract]</t>
  </si>
  <si>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necessary to present fairly the information set forth therein have been included. Jabil Inc. (the “Company”) has made certain reclassification adjustments to conform prior periods’ Condensed Consolidated Financial Statements to the current presentation. The accompanying unaudited Condensed Consolidated Financial Statements should be read in conjunction with the Consolidated Financial Statements and footnotes included in the Annual Report on Form 10-K of the Company for the fiscal year ended August 31, 2019 . Results for the three months ended November 30, 2019 are not necessarily an indication of the results that may be expected for the full fiscal year ending August 31, 2020 .</t>
  </si>
  <si>
    <t>Trade Accounts Receivable Securitization and Sale Programs</t>
  </si>
  <si>
    <t>Transfers and Servicing [Abstract]</t>
  </si>
  <si>
    <t>Trade Accounts Receivable Securitization and Sale Programs The Company regularly sells designated pools of trade accounts receivable under a foreign asset-backed securitization program, a North American asset-backed securitization program and uncommitted trade accounts receivable sale programs (collectively referred to herein as the “programs”). The Company continues servicing the receivables sold and in exchange receives a servicing fee under each of the programs. Servicing fees related to each of the programs recognized during the three months ended November 30, 2019 and 2018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ransfers of the receivables under the programs are accounted for as sales and, accordingly, net receivables sold under the programs are excluded from accounts receivable on the Condensed Consolidated Balance Sheets and are reflected as cash provided by operating activities on the Condensed Consolidated Statements of Cash Flows. Asset-Backed Securitization Programs The Company continuously sells designated pools of trade accounts receivable, at a discount, under its foreign asset-backed securitization program and its North American asset-backed securitization program to special purpose entities, which in turn sell certain of the foreign asset-backed receivables to an unaffiliated financial institution and a conduit administered by an unaffiliated financial institution and certain of the North American asset-backed receivables to conduits administered by an unaffiliated financial institution on a monthly basis. The special purpos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the special purpose entity associated with the foreign asset-backed securitization program is included in the Company’s Condensed Consolidated Financial Statements. As of November 30, 2019, the special purpose entity has liabilities for which creditors do not have recourse to the general credit of the Company (primary beneficiary). The liabilities cannot exceed the maximum amount of net cash proceeds under the foreign asset-backed securitization program. The foreign asset-backed securitization program contains a guarantee of payment by the special purpose entity, in an amount approximately equal to the net cash proceeds under the program. No liability has been recorded for obligations under the guarantee as of November 30, 2019 . The special purpose entity in the North American asset-backed securitization program is a wholly-owned subsidiary of the Company and is included in the Company’s Condensed Consolidated Financial Statements. Certain unsold receivables covering the maximum amount of net cash proceeds available under the North American asset-backed securitization program are pledged as collateral to the unaffiliated financial institution as of November 30, 2019 . Following is a summary of the asset-backed securitization programs and key terms:
Maximum Amount of (1) Expiration
North American $ 390.0 November 22, 2021
Foreign $ 400.0 September 30, 2021
(1) Maximum amount available at any one time. In connection with the asset-backed securitization programs, the Company recognized the following (in millions):
Three months ended
November 30, 2019 November 30, 2018 (3)
Trade accounts receivable sold $ 1,162 $ 750
Cash proceeds received (1) $ 1,156 $ 744
Pre-tax losses on sale of receivables (2) $ 6 $ 6
(1) The amounts primarily represent proceeds from collections reinvested in revolving-period transfers.
(2) Recorded to other expense within the Condensed Consolidated Statements of Operations.
(3) Excludes $650.3 million of trade accounts receivable sold, $488.1 million of cash and $13.9 million of net cash received prior to the amendment of the foreign asset-backed securitization program and under the previous North American asset-backed securitization program which occurred during the first quarter of fiscal year 2019. The asset-backed securitization programs require compliance with several covenants. The North American asset-backed securitization program covenants include compliance with the interest ratio and debt to EBITDA ratio of the five-year unsecured credit facility amended as of November 8, 2017 (the “2017 Credit Facility”). The foreign asset-backed securitization program covenants include limitations on certain corporate actions such as mergers and consolidations. As of November 30, 2019 and August 31, 2019 , the Company was in compliance with all covenants under the asset-backed securitization programs. Trade Accounts Receivable Sale Programs The following is a summary of the trade accounts receivable sale programs with unaffiliated financial institutions where the Company may elect to sell receivables and the unaffiliated financial institution may elect to purchase, at a discount, on an ongoing basis:
Program (10) Maximum (1) Type of Expiration
A $ 800.0 Uncommitted August 31, 2022 (2)
B $ 150.0 Uncommitted November 30, 2020 (3)
C 800.0 CNY Uncommitted June 30, 2020
D $ 150.0 Uncommitted May 4, 2023 (4)
E $ 50.0 Uncommitted August 25, 2020
F $ 150.0 Uncommitted January 25, 2020 (5)
G $ 50.0 Uncommitted February 23, 2023 (2)
H $ 100.0 Uncommitted August 10, 2020 (6)
I $ 100.0 Uncommitted July 21, 2020 (7)
J $ 740.0 Uncommitted February 28, 2020 (8)
K $ 110.0 Uncommitted April 11, 2020 (9)
(1) Maximum amount available at any one time.
(2) Any party may elect to terminate the agreement upon 15 days prior notice.
(3) The program will automatically extend for one year at each expiration date unless either party provides 10 days notice of termination.
(4) Any party may elect to terminate the agreement upon 30 days prior notice.
(5) The program will be automatically extended through January 25, 2023 unless either party provides 30 days notice of termination.
(6) The program will be automatically extended through August 10, 2023 unless either party provides 30 days notice of termination.
(7) The program will be automatically extended through August 21, 2023 unless either party provides 30 days notice of termination.
(8) As of the date of this filing, program J is no longer being utilized as it has been replaced with a new $500.0 million program (see footnote 10 below for details).
(9) The program will be automatically extended each year through April 11, 2025 unless either party provides 30 days notice of termination.
(10) The Company entered into two new trade accounts receivable sale programs on December 5, 2019 with maximum amounts of $500.0 million and CHF 100.0 million , respectively. In connection with the trade accounts receivable sale programs, the Company recognized the following (in millions):
Three months ended
November 30, 2019 November 30, 2018
Trade accounts receivable sold $ 1,962 $ 1,834
Cash proceeds received $ 1,957 $ 1,826
Pre-tax losses on sale of receivables (1) $ 5 $ 8
(1) Recorded to other expense within the Condensed Consolidated Statement of Operations.</t>
  </si>
  <si>
    <t>Inventory Disclosure [Abstract]</t>
  </si>
  <si>
    <t>Inventories Inventories consist of the following (in thousands):
November 30, 2019 August 31, 2019
Raw materials $ 2,566,716 $ 2,310,081
Work in process 418,750 468,217
Finished goods 447,983 314,258
Reserve for excess and obsolete inventory (91,251 ) (69,553 )
Inventories, net $ 3,342,198 $ 3,023,003</t>
  </si>
  <si>
    <t>Leases</t>
  </si>
  <si>
    <t>Leases [Abstract]</t>
  </si>
  <si>
    <t>Leases Effective September 1, 2019, the Company adopted Accounting Standards Update No. 2016-02 (“ASU 2016-02”), Leases (Topic 842) using the modified retrospective approach and also elected to apply the package of practical expedients, which among other things, allows entities to maintain the historical lease classification for existing leases. The Company has lease agreements that contain both lease and non-lease components. For lease agreements entered into or reassessed after the adoption of ASU 2016-02, the Company has elected the practical expedient to combine lease and non-lease components for building and real estate leases. The Company primarily has leases for buildings and real estate with lease terms ranging from 1 year to 36 years . Leases for other classes of assets are not significant. For any leases with an initial term in excess of 12 months, the Company determines whether an arrangement is a lease at contract inception by evaluating if the contract conveys the right to use and control the specific property or equipment. Certain lease agreements contain purchase or renewal options. These options are included in the lease term when it is reasonably certain that the Company will exercise that option. Generally, the Company's lease agreements do not contain material residual value guarantees or material restrictive covenants. Right-of-use assets represent the right to use an underlying asset for the lease term and lease liabilities represent an obligation to make lease payments arising from the lease. Right-of-use assets and lease liabilities are recognized based on the present value of future lease payments over the lease term at the lease commencement date. When determining the present value of future payment, the Company uses the incremental borrowing rate when the implicit rate is not readily determinable. Any payment deemed probable under residual value guarantees is included in lease payments. Any variable payments, other than those that depend on an index or rate, are excluded from right-of-use assets and lease liabilities. Leases with an initial term of 12 months or less are not recorded as right-of-use assets and lease liabilities in the Consolidated Balance Sheet. Lease expense for these leases is recognized on a straight-line basis over the lease term. Upon adoption of ASU 2016-02, the Company recorded $414.6 million and $437.5 million of right-of-use assets and lease liabilities, respectively, related to its existing operating lease portfolio. The accounting for the Company's finance leases remained substantially unchanged and balances were not significant on the adoption date. The adoption of this standard did not have a material impact on the Consolidated Statements of Operations or the Consolidated Statements of Cash Flows. The following table sets forth the amount of lease assets and lease liabilities included on the Company's Condensed Consolidated Balance Sheets, as of the period indicated (in thousands):
Financial Statement Line Item November 30, 2019
Assets
Operating lease assets (1) Operating lease right-of-use assets $ 405,895
Finance lease assets (2) Property, plant and equipment, net 152,846
Total lease assets $ 558,741
Liabilities
Current
Operating lease liabilities Current operating lease liabilities $ 98,640
Finance lease liabilities Accrued expenses 6,635
Non-current
Operating lease liabilities Non-current operating lease liabilities 337,981
Finance lease liabilities Other liabilities 154,801
Total lease liabilities $ 598,057
(1) Net of accumulated amortization of $24.6 million .
(2) Net of accumulated amortization of $8.1 million . The following table is a summary of expenses and income related to leases included on the Company's Condensed Consolidated Statements of Operations, for the period indicated (in thousands):
November 30, 2019
Operating lease cost $ 27,735
Finance lease cost
Amortization of leased assets 1,136
Interest on lease liabilities 1,189
Other 2,691
Net lease cost (1) $ 32,751
(1) Lease costs are primarily recognized in cost of revenue. The following table is a summary of the weighted-average remaining lease terms and weighted-average discount rates of the Company's leases, as of the period indicated:
November 30, 2019
Weighted-average remaining lease term Weighted-average discount rate
Operating leases 5.7 years 3.25 %
Finance leases 6.5 years 4.35 % The following table sets forth other supplemental information related to the Company's lease portfolio (in thousands):
November 30, 2019
Cash paid for amounts included in the measurement of lease liabilities:
Operating cash flows from operating leases (1) $ 26,864
Operating cash flows from finance leases (1) 1,189
Financing activities from finance leases (2) 1,120
Non-cash right-of-use assets obtained in exchange for new lease liabilities:
Operating leases 17,901
Finance leases 111,591
(1) Included in accounts payable, accrued expenses and other liabilities in Operating Activities of the Company's Condensed Consolidated Statements of Cash Flows.
(2) Included in payments toward debt agreements in Financing Activities of the Company's Condensed Consolidated Statements of Cash Flows. The future minimum lease payments under operating and finance leases as of November 30, 2019 were as follows (in thousands):
Twelve months ended November 30, Operating Leases (1) Finance Leases Total
2020 $ 110,223 $ 11,635 $ 121,858
2021 93,597 11,676 105,273
2022 75,609 12,140 87,749
2023 56,764 11,694 68,458
2024 46,447 11,829 58,276
Thereafter 103,899 132,235 236,134
Total minimum lease payments $ 486,539 $ 191,209 $ 677,748
Less: Interest (49,918 ) (29,773 ) (79,691 )
Present value of lease liabilities $ 436,621 $ 161,436 $ 598,057
(1) Excludes $18.4 million of payments related to leases signed but not yet commenced. Additionally, certain leases signed but not yet commenced contain residual value guarantees and purchase options not deemed probable. As disclosed in the Company’s Form 10-K for the fiscal year ended August 31, 2019, the future minimum lease payments of non-cancelable operating leases prior to the adoption of ASU 2016-02 were as follows (in thousands):
Fiscal Year Ending August 31, Amount
2020 $ 118,312
2021 102,915
2022 84,729
2023 63,206
2024 51,091
Thereafter 182,932
Total minimum lease payments $ 603,185 Total operating lease expense prior to the adoption of ASU 2016-02 was approximately $125.4 million , $130.2 million and $117.2 million for fiscal years 2019, 2018 and 2017, respectively.</t>
  </si>
  <si>
    <t>Notes Payable and Long-Term Debt</t>
  </si>
  <si>
    <t>Debt Disclosure [Abstract]</t>
  </si>
  <si>
    <t>Notes Payable and Long-Term Debt Notes payable and long-term debt outstanding as of November 30, 2019 and August 31, 2019 are summarized below (in thousands):
Maturity Date November 30, August 31,
5.625% Senior Notes Dec 15, 2020 399,109 398,886
4.700% Senior Notes Sep 15, 2022 498,169 498,004
4.900% Senior Notes Jul 14, 2023 299,118 299,057
3.950% Senior Notes Jan 12, 2028 494,978 494,825
Borrowings under credit facilities (1) Nov 8, 2022 and Aug 24, 2020 — —
Borrowings under loans Nov 8, 2022 and Aug 24, 2020 799,521 805,693
Total notes payable and long-term debt 2,490,895 2,496,465
Less current installments of notes payable and long-term debt 375,180 375,181
Notes payable and long-term debt, less current installments $ 2,115,715 $ 2,121,284
(1) As of November 30, 2019 , the Company has $2.6 billion in available unused borrowing capacity under its revolving credit facilities. The revolving credit facility supports commercial paper outstanding, if any. The Company has a borrowing capacity of up to $1.8 billion under its commercial paper program.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revolving credit facilities and the 4.900% Senior Notes contain debt leverage and interest coverage covenants. The Company is also subject to certain covenants requiring the Company to offer to repurchase the 5.625% , 4.700% , 4.900% or 3.950% Senior Notes upon a change of control. As of November 30, 2019 and August 31, 2019 , the Company was in compliance with its debt covenants. Fair Value Refer to Note 16</t>
  </si>
  <si>
    <t>Accrued Expenses</t>
  </si>
  <si>
    <t>Accrued Liabilities, Current [Abstract]</t>
  </si>
  <si>
    <t>Accrued Expenses Accrued expenses consist of the following (in thousands):
November 30, 2019 August 31, 2019
Contract liabilities (1) $ 488,337 $ 511,329
Accrued compensation and employee benefits 650,820 600,907
Other accrued expenses 2,028,794 1,877,908
Accrued expenses $ 3,167,951 $ 2,990,144
(1) Revenue recognized during the three months ended November 30, 2019 that was included in the contract liability balance as of September 1, 2019 was $101.4 million .</t>
  </si>
  <si>
    <t>Postretirement and Other Employee Benefits</t>
  </si>
  <si>
    <t>Retirement Benefits [Abstract]</t>
  </si>
  <si>
    <t>Postretirement and Other Employee Benefits Postretirement Benefits Net Periodic Benefit Cost The following table provides information about the net periodic benefit cost for all plans for the three months ended November 30, 2019 and 2018 (in thousands):
Three months ended
November 30, 2019 November 30, 2018
Service cost (1) $ 4,463 $ 295
Interest cost (2) 763 885
Expected long-term return on plan assets (2) (2,786 ) (1,352 )
Recognized actuarial loss (2) 223 208
Amortization of prior service credit (2) (11 ) (12 )
Net periodic benefit cost $ 2,652 $ 24
(1) Service cost is recognized in cost of revenue in the Condensed Consolidated Statement of Operations.
(2) Components are recognized in other expense in the Condensed Consolidated Statement of Operations. Acquired Plan As a result of the third closing of the JJMD acquisition, the Company assumed a pension obligation for employees in Switzerland (the “Switzerland plan”). The Switzerland plan, which is a qualified defined benefit pension plan, provides benefits based on average employee earnings over an approximately 8 years service period preceding retirement and length of employee service. The Company’s policy is to contribute amounts sufficient to meet minimum funding requirements as set forth in Switzerland employee benefit and tax laws plus such additional amounts as are deemed appropriate by the Company. The following tables provide information only related to the Switzerland plan as of the acquisition date, September 30, 2019, and are preliminary estimates. Benefit Obligation and Plan Assets The benefit obligations and plan assets, changes to the benefit obligation and plan assets and the funded status of the Switzerland plan as of September 30, 2019 are as follows (in thousands):
September 30, 2019
Ending projected benefit obligation $ (404,297 )
Ending fair value of plan assets $ 345,473
Unfunded status $ (58,824 )
Cash Flows The Company expects to make cash contributions between $9.5 million and $11.7 million to its Switzerland pension plan during fiscal year 2020 . The estimated future benefit payments, which reflect expected future service, are as follows (in thousands):
Fiscal Year Ended August 31, Amount
2020 $ 24,698
2021 21,698
2022 20,098
2023 18,398
2024 17,298
2025 through 2029 82,992 Accumulated Benefit Obligation The following table provides information for the Switzerland plan with an accumulated benefit obligation as of September 30, 2019 (in thousands):
September 30, 2019
Projected benefit obligation $ (404,297 )
Accumulated benefit obligation $ (394,427 )
Fair value of plan assets $ 345,473</t>
  </si>
  <si>
    <t>Derivative Financial Instruments and Hedging Activities</t>
  </si>
  <si>
    <t>Derivative Instruments and Hedging Activities Disclosure [Abstract]</t>
  </si>
  <si>
    <t>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risk and interest rate risk. Foreign Currency Risk Management Forward contracts are put in place to manage the foreign currency risk associated with the anticipated foreign currency denominated revenues and expenses. A hedging relationship existed with an aggregate notional amount outstanding of $284.2 million and $334.1 million as of November 30, 2019 and August 31, 2019 , respectively. The related forward foreign exchange contracts have been designated as hedging instruments and are accounted for as cash flow hedges. The forward foreign exchange contract transactions will effectively lock in the value of anticipated foreign currency denominated revenues and expenses against foreign currency fluctuations. The anticipated foreign currency denominated revenues and expenses being hedged are expected to occur between December 1, 2019 and November 30, 2020 . In addition to derivatives that are designated as hedging instruments and qualify for hedge accounting, the Company also enters into forward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aggregate notional amount of these outstanding contracts as of November 30, 2019 and August 31, 2019 , was $3.1 billion and $2.5 billion , respectively.
Refer to Note 16 – “Fair Value Measurements” for the fair values and classification of the Company’s derivative instruments. The gains and losses recognized in earnings due to hedge ineffectiveness and the amount excluded from effectiveness testing were not material for all periods presented and are included as components of net revenue, cost of revenue and selling, general and administrative expense, which are the same line items in which the hedged items are recorded. The following table presents the gains and losses from forward contracts recorded in the Condensed Consolidated Statements of Operations for the periods indicated (in thousands):
Derivatives Not Designated as Hedging Instruments Under ASC 815 Location of Gain (Loss) on Derivatives Recognized in Net Income Amount of Gain (Loss) Recognized in Net Income on Derivatives
Three months ended
November 30, 2019 November 30, 2018
Forward foreign exchange contracts (1) Cost of revenue $ 26,718 $ (6,986 )
(1) During the three months ended November 30, 2019 , the Company recognized $28.9 million of foreign currency losses in cost of revenue, which are offset by the gains from the forward foreign exchange contracts. During the three months ended November 30, 2018 , the Company recognized $4.5 million of foreign currency gains in cost of revenue, which are offset by the losses from the forward foreign exchange contracts. Interest Rate Risk Management The Company periodically enters into interest rate swaps to manage interest rate risk associated with the Company’s borrowings. Cash Flow Hedges The following table presents the interest rate swaps outstanding as of November 30, 2019 , which have been designated as hedging instruments and accounted for as cash flow hedges:
Interest Rate Swap Summary Hedged Interest Rate Payments Aggregate Notional Amount (in millions) Effective Date Expiration Date (1)
Forward Interest Rate Swap
Anticipated Debt Issuance Fixed $ 200.0 October 22, 2018 December 15, 2020 (2)
Interest Rate Swaps (3)
2017 Term Loan Facility Variable $ 200.0 October 11, 2018 August 31, 2020
2018 Term Loan Facility Variable $ 350.0 August 24, 2018 August 24, 2020
(1) The contracts will be settled with the respective counterparties on a net basis at the expiration date for the forward interest rate swap and at each settlement date for the interest rate swaps.
(2) If the anticipated debt issuance occurs before December 15, 2020, the contracts will be terminated simultaneously with the debt issuance. (3) The Company pays interest based upon a fixed rate as agreed upon with the respective counterparties and receives variable rate interest payments based on the one-month LIBOR for the $500.0 million Term Loan Facility, expiring on November 8, 2022 (the “2017 Term Loan Facility”), for which $200.0 million is hedged, and based on the three-month LIBOR for the $350.0 million Term Loan Facility, which expires on August 24, 2020 (the “2018 Term Loan Facility”).</t>
  </si>
  <si>
    <t>Accumulated Other Comprehensive Income</t>
  </si>
  <si>
    <t>Equity [Abstract]</t>
  </si>
  <si>
    <t>Accumulated Other Comprehensive Income The following table sets forth the changes in accumulated other comprehensive (loss) income (“AOCI”), net of tax, by component for the three months ended November 30, 2019 (in thousands):
Foreign Currency Translation Adjustment Derivative Instruments Actuarial Loss Prior Service Cost Available for Sale Securities Total
Balance as of August 31, 2019 $ (14,298 ) $ (39,398 ) $ (28,033 ) $ (608 ) $ (457 ) (82,794 )
Other comprehensive (loss) income before reclassifications (529 ) 10,945 — — (8,827 ) 1,589
Amounts reclassified from AOCI — 6,883 — — — 6,883
Other comprehensive (loss) income (1) (529 ) 17,828 — — (8,827 ) 8,472
Balance as of November 30, 2019 $ (14,827 ) $ (21,570 ) $ (28,033 ) $ (608 ) $ (9,284 ) $ (74,322 )
(1) Amounts are net of tax, which are immaterial. The following table sets forth the amounts reclassified from AOCI into the Condensed Consolidated Statements of Operations, and the associated financial statement line item, net of tax, for the periods indicated (in thousands):
Three months ended
Comprehensive Income Components Financial Statement Line Item November 30, November 30,
Realized losses (gains) on derivative instruments: (1)
Foreign exchange contracts Cost of revenue $ 7,314 $ 14,615
Interest rate contracts Interest expense (431 ) (430 )
Total amounts reclassified from AOCI (2) $ 6,883 $ 14,185
(1) The Company expects to reclassify $5.0 million into earnings during the next twelve months, which will primarily be classified as a component of cost of revenue. (2) Amounts are net of tax, which are immaterial for the three months ended November 30, 2019 and 2018 .</t>
  </si>
  <si>
    <t>Stockholders' Equity</t>
  </si>
  <si>
    <t>Share-based Payment Arrangement [Abstract]</t>
  </si>
  <si>
    <t>Stockholders’ Equity The Company recognized stock-based compensation expense within selling, general and administrative expense as follows (in thousands):
Three months ended
November 30, 2019 November 30, 2018
Restricted stock units $ 28,183 $ 15,051
Employee stock purchase plan 2,040 2,198
Total $ 30,223 $ 17,249 As of November 30, 2019 , the shares available to be issued under the 2011 Stock Award and Incentive Plan were 10,494,288 . Restricted Stock Units Certain key employees have been granted time-based, performance-based and market-based restricted stock units. The time-based restricted stock units generally vest on a graded vesting schedule over three years . The performance-based restricted stock units generally vest on a cliff vesting schedule over three years and up to a maximum of 150% , depending on the specified performance condition and the level of achievement obtained. The performance-based restricted stock units have a vesting condition that is based upon the Company’s cumulative adjusted core earnings per share during the performance period. The market-based restricted stock units generally vest on a cliff vesting schedule over three years and up to a maximum of 200% , depending on the specified performance condition and the level of achievement obtained. The market-based restricted stock units have a vesting condition that is tied to the Company’s total shareholder return based on the Company’s stock performance in relation to the companies in the Standard and Poor’s (S&amp;P) Super Composite Technology Hardware and Equipment Index excluding the Company. During the three months ended November 30, 2019 and 2018 , the Company awarded approximately 1.1 million and 1.5 million time-based restricted stock units, respectively, 0.3 million and 0.4 million performance-based restricted stock units, respectively and 0.3 million and 0.4 million market-based restricted stock units, respectively. The following represents the stock-based compensation information for the period indicated (in thousands):
Three months ended
November 30, 2019
Unrecognized stock-based compensation expense—restricted stock units $ 79,953
Remaining weighted-average period for restricted stock units expense 1.5 years Common Stock Outstanding The following represents the common stock outstanding for the periods indicated:
Three months ended
November 30, 2019 November 30, 2018
Common stock outstanding:
Beginning balances 153,520,380 164,588,172
Shares issued upon exercise of stock options 13,930 —
Shares issued under employee stock purchase plan — 354
Vesting of restricted stock 1,916,740 1,686,163
Purchases of treasury stock under employee stock plans (530,417 ) (407,447 )
Treasury shares purchased (1) (2,620,277 ) (7,880,346 )
Ending balances 152,300,356 157,986,896
(1) In September 2019, the Company’s Board of Directors authorized the repurchase of up to $600.0 million of the Company’s common stock as part of a two-year capital allocation framework (the “2020 Share Repurchase Program”). As of November 30, 2019 , 2.6 million shares had been repurchased for $96.4 million and $503.6 million remains available under the 2020 Share Repurchase Program.</t>
  </si>
  <si>
    <t>Concentration of Risk and Segment Data</t>
  </si>
  <si>
    <t>Segment Reporting [Abstract]</t>
  </si>
  <si>
    <t>Concentration of Risk and Segment Data Concentration of Risk Sales of the Company’s products are concentrated among specific customers. During the three months ended November 30, 2019 , the Company’s five largest customers accounted for approximately 49% of its net revenue and 65 customers accounted for approximately 90% of its net revenue. Sales to these customers were reported in the Electronics Manufacturing Services (“EMS”) and Diversified Manufacturing Services (“DMS”) operating segments. The Company procures components from a broad group of suppliers. Some of the products manufactured by the Company require one or more components that are available from only a single source. Segment Data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Segment income does not include amortization of intangibles, stock-based compensation expense and related charges, restructuring and related charges, distressed customer charges, acquisition and integration charges, loss on disposal of subsidiaries, settlement of receivables and related charges, impairment of notes receivable and related charges, restructuring of securities loss, goodwill impairment charges, business interruption and impairment charges, net, income (loss) from discontinued operations, gain (loss) on sale of discontinued operations, other expense (excluding certain components of net periodic benefit cost), interest income, interest expense, income tax expense or adjustment for net income (loss) attributable to noncontrolling interests. Transactions between operating segments are generally recorded at amounts that approximate those at which we would transact with third parties. The following table presents the Company’s revenues disaggregated by segment (in thousands):
Three months ended
November 30, 2019 November 30, 2018
EMS DMS Total EMS DMS Total
Timing of transfer
Point in time $ 1,390,910 $ 1,869,479 $ 3,260,389 $ 420,661 $ 2,101,651 $ 2,522,312
Over time 3,026,642 1,218,667 4,245,309 3,082,442 901,521 3,983,963
Total $ 4,417,552 $ 3,088,146 $ 7,505,698 $ 3,503,103 $ 3,003,172 $ 6,506,275 The following table sets forth operating segment information (in thousands):
Three months ended
November 30, 2019 November 30, 2018
Segment income and reconciliation of income before income tax
EMS $ 104,700 $ 84,095
DMS 172,615 169,565
Total segment income $ 277,315 $ 253,660
Reconciling items:
Amortization of intangibles (16,140 ) (7,646 )
Stock-based compensation expense and related charges (30,223 ) (17,249 )
Restructuring and related charges (45,251 ) (6,025 )
Distressed customer charge (14,963 ) —
Business interruption and impairment charges, net (1) — 2,860
Acquisition and integration charges (16,134 ) (8,890 )
Other expense (net of periodic benefit cost) (12,997 ) (13,550 )
Interest income 5,944 4,379
Interest expense (44,911 ) (42,652 )
Income before income tax $ 102,640 $ 164,887
(1) Charges, net of insurance proceeds of $2.9 million for the three months ended November 30, 2018 , relate to business interruption and asset impairment costs associated with damage from Hurricane Maria, which impacted our operations in Cayey, Puerto Rico.
As of November 30, 2019 , the Company operated in 30 countries worldwide. Sales to unaffiliated customers are based on the Company’s location that maintains the customer relationship and transacts the external sale. The following table sets forth, for the periods indicated, foreign source revenue expressed as a percentage of net revenue:
Three months ended
November 30, 2019 November 30, 2018
Foreign source revenue 81.8 % 92.7 %</t>
  </si>
  <si>
    <t>Restructuring and Related Charges</t>
  </si>
  <si>
    <t>Restructuring and Related Activities [Abstract]</t>
  </si>
  <si>
    <t>Restructuring and Related Charges Following is a summary of the Company’s restructuring and related charges (in thousands):
Three months ended
November 30, 2019 (2) November 30, 2018 (3)
Employee severance and benefit costs $ 18,781 $ 5,179
Lease costs 239 9
Asset write-off costs 16,316 184
Other costs 9,915 653
Total restructuring and related charges (1) $ 45,251 $ 6,025
(1) Includes $17.4 million and $4.4 million recorded in the EMS segment, $25.2 million and $1.6 million recorded in the DMS segment and $2.7 million and $0.0 million of non-allocated charges for the three months ended November 30, 2019 and 2018 , respectively. Except for asset write-off costs, all restructuring and related charges are cash costs.
(2) Primarily relates to the 2020 Restructuring Plan.
(3) Primarily relates to the 2017 Restructuring Plan. 2020 Restructuring Plan On September 20, 2019, the Company’s Board of Directors formally approved a restructuring plan to realign the Company’s global capacity support infrastructure, particularly in the Company’s mobility footprint in China, in order to optimize organizational effectiveness. This action includes headcount reductions and capacity realignment (the “2020 Restructuring Plan”). The 2020 Restructuring Plan reflects the Company’s intention only and restructuring decisions, and the timing of such decisions, at certain locations are still subject to consultation with the Company’s employees and their representatives. The Company currently expects to recognize approximately $85.0 million in pre-tax restructuring and other related costs primarily over the course of the Company’s fiscal year 2020. This information will be subject to the finalization of timetables for the transition of functions, consultation with employees and their representatives as well as the statutory severance requirements of the particular jurisdictions impacted, and the amount and timing of the actual charges may vary due to a variety of factors. The Company’s estimates for the charges discussed above exclude any potential income tax effects. The table below summarizes the Company’s liability activity, primarily associated with the 2020 Restructuring Plan (in thousands):
Employee Severance and Benefit Costs Lease Costs Asset Write-off Costs Other Related Costs Total
Balance as of August 31, 2019 (1) $ 3,162 $ 1,980 $ — $ 789 $ 5,931
Restructuring related charges 18,781 239 16,316 265 35,601
Asset write-off charge and other non-cash activity (100 ) — (16,316 ) (1 ) (16,417 )
Cash payments (7,624 ) (158 ) — (549 ) (8,331 )
Balance as of November 30, 2019 $ 14,219 $ 2,061 $ — $ 504 $ 16,784
(1) Balance as of August 31, 2019 primarily relates to the 2017 Restructuring Plan.</t>
  </si>
  <si>
    <t>Income Taxes</t>
  </si>
  <si>
    <t>Income Tax Disclosure [Abstract]</t>
  </si>
  <si>
    <t>Income Taxes Effective Income Tax Rate The U.S. federal statutory income tax rate and the Company's effective income tax rate are as follows:
Three months ended
November 30, November 30,
U.S. federal statutory income tax rate 21.0 % 21.0 %
Effective income tax rate 60.3 % 24.8 % The effective income tax rate increased for the three months ended November 30, 2019 , compared to the three months ended November 30, 2018 , primarily due to: (i) $13.3 million of tax benefit for the three months ended November 30, 2018 related to the Tax Cuts and Jobs Act of 2017 (the “Tax Act”) adjustments and (ii) increased restructuring charges with minimal related tax benefit for the three months ended November 30, 2019 . The effective tax rate differed from the U.S. federal statutory rate of 21.0% during the three months ended November 30, 2019 and 2018 primarily due to: (i) losses in tax jurisdictions with existing valuation allowances; (ii) tax incentives granted to sites in Brazil, China, Malaysia, Singapore and Vietnam; and (iii) adjustments to amounts previously recorded for the Tax Act for the three months ended November 30, 2018 .</t>
  </si>
  <si>
    <t>Earnings Per Share and Dividends</t>
  </si>
  <si>
    <t>Earnings Per Share [Abstract]</t>
  </si>
  <si>
    <t>Earnings Per Share and Dividends Earnings Per Share The Company calculates its basic earnings per share by dividing net income attributable to the Company by the weighted average number of common shares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unit awards (“restricted stock units”) and dilutive stock appreciation rights. Potential shares of common stock are excluded from the computation of diluted earnings per share when their effect would be antidilutive. Performance-based restricted stock units are considered dilutive when the related performance criteria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Three months ended
November 30, 2019 November 30, 2018
Restricted stock units 1,126 2,157 Dividends The following table sets forth cash dividends declared by the Company to common stockholders during the three months ended November 30, 2019 and 2018 (in thousands, except for per share data):
Dividend Declaration Date Dividend per Share Total of Cash Dividends Declared Date of Record for Dividend Payment Dividend Cash Payment Date
Fiscal Year 2020: October 17, 2019 $ 0.08 $ 12,647 November 15, 2019 December 2, 2019
Fiscal Year 2019: October 18, 2018 $ 0.08 $ 13,226 November 15, 2018 December 3, 2018</t>
  </si>
  <si>
    <t>Business Acquisitions</t>
  </si>
  <si>
    <t>Business Combinations [Abstract]</t>
  </si>
  <si>
    <t>Business Acquisitions During fiscal year 2018, the Company and Johnson &amp; Johnson Medical Devices Companies (“JJMD”) entered into a Framework Agreement to form a strategic collaboration and expand its existing relationship. The strategic collaboration expands the Company’s medical device manufacturing portfolio, diversification and capabilities. On February 25, 2019 and April 29, 2019, under the terms of the Framework Agreement, the Company completed the initial and second closings, respectively, of its acquisition of certain assets of JJMD. The preliminary aggregate purchase price paid for the initial and second closings was approximately $163.1 million in cash, which remains subject to certain post-closing adjustments. For the initial and second closings, total assets acquired of $169.4 million and total liabilities assumed of $6.3 million were recorded at their estimated fair values as of the acquisition dates. On September 30, 2019, under the terms of the Framework Agreement, the Company completed the third closing of its acquisition of certain assets of JJMD. The preliminary aggregate purchase price paid for the third closing was approximately $106.9 million in cash, which remains subject to certain post-closing adjustments based on conditions within the Framework Agreement. For the third closing, total assets acquired of $185.0 million , including $83.2 million in contract assets, $35.1 million in inventory and $55.7 million in goodwill, and total liabilities assumed of $78.1 million , including $58.8 million of pension obligations, were recorded at their estimated fair values as of the acquisition date. There were no intangible assets identified in this acquisition and the goodwill is primarily attributable to the assembled workforce. The majority of the goodwill is currently not expected to be deductible for income tax purposes. The acquisition of the JJMD assets have been accounted for as separate business combinations for each closing using the acquisition method of accounting. The Company is currently evaluating the fair values of the assets and liabilities related to these business combinations. The preliminary estimates and measurements are, therefore, subject to change during the measurement period for assets acquired, liabilities assumed and tax adjustments. The results of operations were included in the Company’s condensed consolidated financial results beginning on February 25, 2019 for the initial closing, April 29, 2019 for the second closing and September 30, 2019 for the third closing. The Company believes it is impracticable to provide pro forma information for the acquisition of the JJMD assets.</t>
  </si>
  <si>
    <t>Fair Value Measurements</t>
  </si>
  <si>
    <t>Fair Value Disclosures [Abstract]</t>
  </si>
  <si>
    <t>Fair Value Measurements Fair Value Measurements on a Recurring Basis The following table presents the fair value of the Company's financial assets and liabilities measured at fair value by hierarchy level on a recurring basis as of the periods indicated:
(in thousands) Fair Value Hierarchy November 30, 2019 August 31, 2019
Assets:
Cash and cash equivalents:
Cash equivalents Level 1 (1) $ 47,257 $ 27,804
Prepaid expenses and other current assets:
Short-term investments Level 1 16,350 14,088
Forward foreign exchange contracts:
Derivatives designated as hedging instruments (Note 8) Level 2 (2) 1,623 904
Derivatives not designated as hedging instruments (Note 8) Level 2 (2) 14,240 6,878
Other assets:
Senior Non-Convertible Preferred Stock Level 3 (3) 25,200 33,102
Liabilities:
Accrued expenses:
Forward foreign exchange contracts:
Derivatives designated as hedging instruments (Note 8) Level 2 (2) $ 3,357 $ 15,999
Derivatives not designated as hedging instruments (Note 8) Level 2 (2) 13,154 55,391
Interest rate swaps:
Derivatives designated as hedging instruments (Note 8) Level 2 (4) 4,319 5,918
Other liabilities:
Forward interest rate swaps:
Derivatives designated as hedging instruments (Note 8) Level 2 (4) 28,784 35,045
(1) Consist of investments that are readily convertible to cash with original maturities of 90 days or less.
(2) The Company’s forward foreign exchange contracts are measured on a recurring basis at fair value, based on foreign currency spot rates and forward rates quoted by banks or foreign currency dealers.
(3) The Senior Non-Convertible Preferred Stock is valued each reporting period using unobservable inputs based on a discounted cash flow model and is classified as an available for sale debt security with any unrealized loss recorded to AOCI. As of November 30, 2019 and August 31, 2019, the unobservable inputs have an immaterial impact on the fair value calculation.
(4)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Fair Value of Financial Instruments The carrying amounts of cash and cash equivalents, trade accounts receivable, prepaid expenses and other current assets, accounts payable and accrued expenses approximate fair value because of the short-term nature of these financial instruments. The carrying amounts of borrowings under credit facilities and under loans approximates fair value as interest rates on these instruments approximates current market rates. Notes payable and long-term debt is carried at amortized cost; however, the Company estimates the fair values of notes payable and long-term debt for disclosure purposes. The following table presents the carrying amounts and fair values of the Company's notes payable and long-term debt, by hierarchy level as of the periods indicated:
November 30, 2019 August 31, 2019
(in thousands) Fair Value Hierarchy Carrying Amount Fair Value Carrying Amount Fair Value
Notes payable and long-term debt: (Note 5)
5.625% Senior Notes Level 2 (1) $ 399,109 $ 413,664 $ 398,886 $ 416,000
4.700% Senior Notes Level 2 (1) 498,169 529,660 498,004 525,890
4.900% Senior Notes Level 3 (2) 299,118 321,399 299,057 318,704
3.950% Senior Notes Level 2 (1) 494,978 517,275 494,825 509,845
(1) The fair value estimates are based upon observable market data.
(2) This fair value estimate is based on the Company’s indicative borrowing cost derived from discounted cash flows. Refer to Note 7</t>
  </si>
  <si>
    <t>Commitments and Contingencies</t>
  </si>
  <si>
    <t>Commitments and Contingencies Disclosure [Abstract]</t>
  </si>
  <si>
    <t>Commitments and Contingencies The Company is party to certain lawsuits in the ordinary course of business. The Company does not believe that these proceedings, individually or in the aggregate, will have a material adverse effect on the Company’s financial position, results of operations or cash flows.</t>
  </si>
  <si>
    <t>New Accounting Guidance</t>
  </si>
  <si>
    <t>New Accounting Pronouncements and Changes in Accounting Principles [Abstract]</t>
  </si>
  <si>
    <t>New Accounting Guidance Recently Adopted Accounting Guidance During fiscal year 2016, the FASB issued a new accounting standard revising lease accounting, which requires the Company to recognize right-of-use assets and lease liabilities on the Consolidated Balance Sheet and disclose key information regarding leasing arrangements. The accounting standard became effective for the Company in the first quarter of fiscal year 2020. Refer to Note 4 - “Leases” to the Condensed Consolidated Financial Statements for further details. During fiscal year 2017, the FASB issued a new accounting standard to improve the financial reporting of hedging relationships to better portray the economic results of an entity’s risk management activities by simplifying the application of hedge accounting and improving the related disclosures in its financial statements. This guidance became effective for the Company beginning in the first quarter of fiscal year 2020. The guidance was applied using a modified retrospective approach. The adoption of this standard did not have a material impact on the Company’s Consolidated Financial Statements; however, the impact on future periods will depend on the facts and circumstances of future transactions. Recently Issued Accounting Guidance During fiscal year 2016, the FASB issued an accounting standard, which replaces the existing incurred loss impairment methodology with a methodology that reflects expected credit losses and requires consideration of a broader range of reasonable and supportable information to inform credit loss estimates. This guidance is effective for the Company beginning in the first quarter of fiscal year 2021. This guidance must be applied using a modified retrospective or prospective transition method, depending on the area covered by this accounting standard. The Company is currently assessing the impact this new standard may have on its Consolidated Financial Statements. During fiscal year 2018, the FASB issued a new accounting standard which aligns the requirements for capitalizing implementation costs incurred in a hosting arrangement that is a service contract with the requirements for capitalizing implementation costs incurred to develop or obtain internal-use software. This guidance is effective for the Company beginning in the first quarter of fiscal year 2021. The Company is currently assessing the impact this new standard may have on its Consolidated Financial Statements. Recently issued accounting guidance not discussed above is not applicable or did not have, or is not expected to have, a material impact to the Company.</t>
  </si>
  <si>
    <t>New Accounting Guidance (Policies)</t>
  </si>
  <si>
    <t>Recently Adopted Accounting Guidance and Recently Issued Accounting Guidance</t>
  </si>
  <si>
    <t>Recently Adopted Accounting Guidance During fiscal year 2016, the FASB issued a new accounting standard revising lease accounting, which requires the Company to recognize right-of-use assets and lease liabilities on the Consolidated Balance Sheet and disclose key information regarding leasing arrangements. The accounting standard became effective for the Company in the first quarter of fiscal year 2020. Refer to Note 4 - “Leases” to the Condensed Consolidated Financial Statements for further details. During fiscal year 2017, the FASB issued a new accounting standard to improve the financial reporting of hedging relationships to better portray the economic results of an entity’s risk management activities by simplifying the application of hedge accounting and improving the related disclosures in its financial statements. This guidance became effective for the Company beginning in the first quarter of fiscal year 2020. The guidance was applied using a modified retrospective approach. The adoption of this standard did not have a material impact on the Company’s Consolidated Financial Statements; however, the impact on future periods will depend on the facts and circumstances of future transactions. Recently Issued Accounting Guidance During fiscal year 2016, the FASB issued an accounting standard, which replaces the existing incurred loss impairment methodology with a methodology that reflects expected credit losses and requires consideration of a broader range of reasonable and supportable information to inform credit loss estimates. This guidance is effective for the Company beginning in the first quarter of fiscal year 2021. This guidance must be applied using a modified retrospective or prospective transition method, depending on the area covered by this accounting standard. The Company is currently assessing the impact this new standard may have on its Consolidated Financial Statements. During fiscal year 2018, the FASB issued a new accounting standard which aligns the requirements for capitalizing implementation costs incurred in a hosting arrangement that is a service contract with the requirements for capitalizing implementation costs incurred to develop or obtain internal-use software. This guidance is effective for the Company beginning in the first quarter of fiscal year 2021. The Company is currently assessing the impact this new standard may have on its Consolidated Financial Statements. Recently issued accounting guidance not discussed above is not applicable or did not have, or is not expected to have, a material impact to the Company.</t>
  </si>
  <si>
    <t>Trade Accounts Receivable Securitization and Sale Programs (Tables)</t>
  </si>
  <si>
    <t>Asset-backed Securitization Programs and Key Terms</t>
  </si>
  <si>
    <t>Following is a summary of the asset-backed securitization programs and key terms:
Maximum Amount of (1) Expiration
North American $ 390.0 November 22, 2021
Foreign $ 400.0 September 30, 2021
(1) Maximum amount available at any one time.</t>
  </si>
  <si>
    <t>Asset-backed Securitization Programs Amounts Recognized</t>
  </si>
  <si>
    <t>In connection with the asset-backed securitization programs, the Company recognized the following (in millions):
Three months ended
November 30, 2019 November 30, 2018 (3)
Trade accounts receivable sold $ 1,162 $ 750
Cash proceeds received (1) $ 1,156 $ 744
Pre-tax losses on sale of receivables (2) $ 6 $ 6
(1) The amounts primarily represent proceeds from collections reinvested in revolving-period transfers.
(2) Recorded to other expense within the Condensed Consolidated Statements of Operations. (3) Excludes $650.3 million of trade accounts receivable sold, $488.1 million of cash and $13.9 million of net cash received prior to the amendment of the foreign asset-backed securitization program and under the previous North American asset-backed securitization program which occurred during the first quarter of fiscal year 2019.</t>
  </si>
  <si>
    <t>Trade Accounts Receivable Sale Programs Key Terms</t>
  </si>
  <si>
    <t>The following is a summary of the trade accounts receivable sale programs with unaffiliated financial institutions where the Company may elect to sell receivables and the unaffiliated financial institution may elect to purchase, at a discount, on an ongoing basis:
Program (10) Maximum (1) Type of Expiration
A $ 800.0 Uncommitted August 31, 2022 (2)
B $ 150.0 Uncommitted November 30, 2020 (3)
C 800.0 CNY Uncommitted June 30, 2020
D $ 150.0 Uncommitted May 4, 2023 (4)
E $ 50.0 Uncommitted August 25, 2020
F $ 150.0 Uncommitted January 25, 2020 (5)
G $ 50.0 Uncommitted February 23, 2023 (2)
H $ 100.0 Uncommitted August 10, 2020 (6)
I $ 100.0 Uncommitted July 21, 2020 (7)
J $ 740.0 Uncommitted February 28, 2020 (8)
K $ 110.0 Uncommitted April 11, 2020 (9)
(1) Maximum amount available at any one time.
(2) Any party may elect to terminate the agreement upon 15 days prior notice.
(3) The program will automatically extend for one year at each expiration date unless either party provides 10 days notice of termination.
(4) Any party may elect to terminate the agreement upon 30 days prior notice.
(5) The program will be automatically extended through January 25, 2023 unless either party provides 30 days notice of termination.
(6) The program will be automatically extended through August 10, 2023 unless either party provides 30 days notice of termination.
(7) The program will be automatically extended through August 21, 2023 unless either party provides 30 days notice of termination.
(8) As of the date of this filing, program J is no longer being utilized as it has been replaced with a new $500.0 million program (see footnote 10 below for details).
(9) The program will be automatically extended each year through April 11, 2025 unless either party provides 30 days notice of termination. (10) The Company entered into two new trade accounts receivable sale programs on December 5, 2019 with maximum amounts of $500.0 million and CHF 100.0 million , respectively.</t>
  </si>
  <si>
    <t>Trade Accounts Receivable Sale Programs Amounts Recognized</t>
  </si>
  <si>
    <t>In connection with the trade accounts receivable sale programs, the Company recognized the following (in millions):
Three months ended
November 30, 2019 November 30, 2018
Trade accounts receivable sold $ 1,962 $ 1,834
Cash proceeds received $ 1,957 $ 1,826
Pre-tax losses on sale of receivables (1) $ 5 $ 8
(1) Recorded to other expense within the Condensed Consolidated Statement of Operations.</t>
  </si>
  <si>
    <t>Inventories (Tables)</t>
  </si>
  <si>
    <t>Inventories consist of the following (in thousands):
November 30, 2019 August 31, 2019
Raw materials $ 2,566,716 $ 2,310,081
Work in process 418,750 468,217
Finished goods 447,983 314,258
Reserve for excess and obsolete inventory (91,251 ) (69,553 )
Inventories, net $ 3,342,198 $ 3,023,003</t>
  </si>
  <si>
    <t>Leases (Tables)</t>
  </si>
  <si>
    <t>Supplemental Balance Sheet Information, Lease Terms and Discount Rates</t>
  </si>
  <si>
    <t>The following table sets forth the amount of lease assets and lease liabilities included on the Company's Condensed Consolidated Balance Sheets, as of the period indicated (in thousands):
Financial Statement Line Item November 30, 2019
Assets
Operating lease assets (1) Operating lease right-of-use assets $ 405,895
Finance lease assets (2) Property, plant and equipment, net 152,846
Total lease assets $ 558,741
Liabilities
Current
Operating lease liabilities Current operating lease liabilities $ 98,640
Finance lease liabilities Accrued expenses 6,635
Non-current
Operating lease liabilities Non-current operating lease liabilities 337,981
Finance lease liabilities Other liabilities 154,801
Total lease liabilities $ 598,057
(1) Net of accumulated amortization of $24.6 million . (2) Net of accumulated amortization of $8.1 million .</t>
  </si>
  <si>
    <t>Summary of Expenses and Income and Supplemental Cash Flow Information</t>
  </si>
  <si>
    <t xml:space="preserve">The following table is a summary of expenses and income related to leases included on the Company's Condensed Consolidated Statements of Operations, for the period indicated (in thousands):
November 30, 2019
Operating lease cost $ 27,735
Finance lease cost
Amortization of leased assets 1,136
Interest on lease liabilities 1,189
Other 2,691
Net lease cost (1) $ 32,751
(1) Lease costs are primarily recognized in cost of revenue. The following table is a summary of the weighted-average remaining lease terms and weighted-average discount rates of the Company's leases, as of the period indicated:
November 30, 2019
Weighted-average remaining lease term Weighted-average discount rate
Operating leases 5.7 years 3.25 %
Finance leases 6.5 years 4.35 % The following table sets forth other supplemental information related to the Company's lease portfolio (in thousands):
November 30, 2019
Cash paid for amounts included in the measurement of lease liabilities:
Operating cash flows from operating leases (1) $ 26,864
Operating cash flows from finance leases (1) 1,189
Financing activities from finance leases (2) 1,120
Non-cash right-of-use assets obtained in exchange for new lease liabilities:
Operating leases 17,901
Finance leases 111,591
(1) Included in accounts payable, accrued expenses and other liabilities in Operating Activities of the Company's Condensed Consolidated Statements of Cash Flows. (2) Included in payments toward debt agreements in Financing Activities of the Company's Condensed Consolidated Statements of Cash Flows. </t>
  </si>
  <si>
    <t>Future Minimum Lease Payments under Operating Leases</t>
  </si>
  <si>
    <t>The future minimum lease payments under operating and finance leases as of November 30, 2019 were as follows (in thousands):
Twelve months ended November 30, Operating Leases (1) Finance Leases Total
2020 $ 110,223 $ 11,635 $ 121,858
2021 93,597 11,676 105,273
2022 75,609 12,140 87,749
2023 56,764 11,694 68,458
2024 46,447 11,829 58,276
Thereafter 103,899 132,235 236,134
Total minimum lease payments $ 486,539 $ 191,209 $ 677,748
Less: Interest (49,918 ) (29,773 ) (79,691 )
Present value of lease liabilities $ 436,621 $ 161,436 $ 598,057
(1) Excludes $18.4 million of payments related to leases signed but not yet commenced. Additionally, certain leases signed but not yet commenced contain residual value guarantees and purchase options not deemed probable.</t>
  </si>
  <si>
    <t>Future Minimum Lease Payments under Finance Leases</t>
  </si>
  <si>
    <t>Future Minimum Lease Payments under Non-Cancelable Operating Leases</t>
  </si>
  <si>
    <t>As disclosed in the Company’s Form 10-K for the fiscal year ended August 31, 2019, the future minimum lease payments of non-cancelable operating leases prior to the adoption of ASU 2016-02 were as follows (in thousands):
Fiscal Year Ending August 31, Amount
2020 $ 118,312
2021 102,915
2022 84,729
2023 63,206
2024 51,091
Thereafter 182,932
Total minimum lease payments $ 603,185</t>
  </si>
  <si>
    <t>Notes Payable and Long-Term Debt (Tables)</t>
  </si>
  <si>
    <t>Notes Payable and Long-term Debt</t>
  </si>
  <si>
    <t>Notes payable and long-term debt outstanding as of November 30, 2019 and August 31, 2019 are summarized below (in thousands):
Maturity Date November 30, August 31,
5.625% Senior Notes Dec 15, 2020 399,109 398,886
4.700% Senior Notes Sep 15, 2022 498,169 498,004
4.900% Senior Notes Jul 14, 2023 299,118 299,057
3.950% Senior Notes Jan 12, 2028 494,978 494,825
Borrowings under credit facilities (1) Nov 8, 2022 and Aug 24, 2020 — —
Borrowings under loans Nov 8, 2022 and Aug 24, 2020 799,521 805,693
Total notes payable and long-term debt 2,490,895 2,496,465
Less current installments of notes payable and long-term debt 375,180 375,181
Notes payable and long-term debt, less current installments $ 2,115,715 $ 2,121,284
(1) As of November 30, 2019 , the Company has $2.6 billion in available unused borrowing capacity under its revolving credit facilities. The revolving credit facility supports commercial paper outstanding, if any. The Company has a borrowing capacity of up to $1.8 billion</t>
  </si>
  <si>
    <t>Accrued Expenses (Tables)</t>
  </si>
  <si>
    <t>Schedule of Accrued Expenses</t>
  </si>
  <si>
    <t>Accrued expenses consist of the following (in thousands):
November 30, 2019 August 31, 2019
Contract liabilities (1) $ 488,337 $ 511,329
Accrued compensation and employee benefits 650,820 600,907
Other accrued expenses 2,028,794 1,877,908
Accrued expenses $ 3,167,951 $ 2,990,144
(1) Revenue recognized during the three months ended November 30, 2019 that was included in the contract liability balance as of September 1, 2019 was $101.4 million .</t>
  </si>
  <si>
    <t>Postretirement and Other Employee Benefits (Tables)</t>
  </si>
  <si>
    <t>Information about Net Periodic Benefit Cost for Plans</t>
  </si>
  <si>
    <t>The following table provides information about the net periodic benefit cost for all plans for the three months ended November 30, 2019 and 2018 (in thousands):
Three months ended
November 30, 2019 November 30, 2018
Service cost (1) $ 4,463 $ 295
Interest cost (2) 763 885
Expected long-term return on plan assets (2) (2,786 ) (1,352 )
Recognized actuarial loss (2) 223 208
Amortization of prior service credit (2) (11 ) (12 )
Net periodic benefit cost $ 2,652 $ 24
(1) Service cost is recognized in cost of revenue in the Condensed Consolidated Statement of Operations. (2) Components are recognized in other expense in the Condensed Consolidated Statement of Operations.</t>
  </si>
  <si>
    <t>Reconciliation of Change in Benefit Obligations for Plans</t>
  </si>
  <si>
    <t>The benefit obligations and plan assets, changes to the benefit obligation and plan assets and the funded status of the Switzerland plan as of September 30, 2019 are as follows (in thousands):
September 30, 2019
Ending projected benefit obligation $ (404,297 )
Ending fair value of plan assets $ 345,473
Unfunded status $ (58,824 )</t>
  </si>
  <si>
    <t>Reconciliation of Changes in Pension Plan Assets</t>
  </si>
  <si>
    <t>Estimated Future Benefit Payments</t>
  </si>
  <si>
    <t>The Company expects to make cash contributions between $9.5 million and $11.7 million to its Switzerland pension plan during fiscal year 2020 . The estimated future benefit payments, which reflect expected future service, are as follows (in thousands):
Fiscal Year Ended August 31, Amount
2020 $ 24,698
2021 21,698
2022 20,098
2023 18,398
2024 17,298
2025 through 2029 82,992</t>
  </si>
  <si>
    <t>Information for Plans with Accumulated Benefit Obligation in Excess of Plan Assets</t>
  </si>
  <si>
    <t>The following table provides information for the Switzerland plan with an accumulated benefit obligation as of September 30, 2019 (in thousands):
September 30, 2019
Projected benefit obligation $ (404,297 )
Accumulated benefit obligation $ (394,427 )
Fair value of plan assets $ 345,473</t>
  </si>
  <si>
    <t>Derivative Financial Instruments and Hedging Activities (Tables)</t>
  </si>
  <si>
    <t>Net Gains from Forward Contracts Recorded in Consolidated Statements of Operations</t>
  </si>
  <si>
    <t>The following table presents the gains and losses from forward contracts recorded in the Condensed Consolidated Statements of Operations for the periods indicated (in thousands):
Derivatives Not Designated as Hedging Instruments Under ASC 815 Location of Gain (Loss) on Derivatives Recognized in Net Income Amount of Gain (Loss) Recognized in Net Income on Derivatives
Three months ended
November 30, 2019 November 30, 2018
Forward foreign exchange contracts (1) Cost of revenue $ 26,718 $ (6,986 )
(1) During the three months ended November 30, 2019 , the Company recognized $28.9 million of foreign currency losses in cost of revenue, which are offset by the gains from the forward foreign exchange contracts. During the three months ended November 30, 2018 , the Company recognized $4.5 million of foreign currency gains in cost of revenue, which are offset by the losses from the forward foreign exchange contracts.</t>
  </si>
  <si>
    <t>Schedule of Notional Amounts of Outstanding Derivative Positions</t>
  </si>
  <si>
    <t>The following table presents the interest rate swaps outstanding as of November 30, 2019 , which have been designated as hedging instruments and accounted for as cash flow hedges:
Interest Rate Swap Summary Hedged Interest Rate Payments Aggregate Notional Amount (in millions) Effective Date Expiration Date (1)
Forward Interest Rate Swap
Anticipated Debt Issuance Fixed $ 200.0 October 22, 2018 December 15, 2020 (2)
Interest Rate Swaps (3)
2017 Term Loan Facility Variable $ 200.0 October 11, 2018 August 31, 2020
2018 Term Loan Facility Variable $ 350.0 August 24, 2018 August 24, 2020
(1) The contracts will be settled with the respective counterparties on a net basis at the expiration date for the forward interest rate swap and at each settlement date for the interest rate swaps.
(2) If the anticipated debt issuance occurs before December 15, 2020, the contracts will be terminated simultaneously with the debt issuance. (3) The Company pays interest based upon a fixed rate as agreed upon with the respective counterparties and receives variable rate interest payments based on the one-month LIBOR for the $500.0 million Term Loan Facility, expiring on November 8, 2022 (the “2017 Term Loan Facility”), for which $200.0 million is hedged, and based on the three-month LIBOR for the $350.0 million Term Loan Facility, which expires on August 24, 2020 (the “2018 Term Loan Facility”).</t>
  </si>
  <si>
    <t>Accumulated Other Comprehensive Income (Tables)</t>
  </si>
  <si>
    <t>Summary of Changes in Accumulated Other Comprehensive Income</t>
  </si>
  <si>
    <t>The following table sets forth the changes in accumulated other comprehensive (loss) income (“AOCI”), net of tax, by component for the three months ended November 30, 2019 (in thousands):
Foreign Currency Translation Adjustment Derivative Instruments Actuarial Loss Prior Service Cost Available for Sale Securities Total
Balance as of August 31, 2019 $ (14,298 ) $ (39,398 ) $ (28,033 ) $ (608 ) $ (457 ) (82,794 )
Other comprehensive (loss) income before reclassifications (529 ) 10,945 — — (8,827 ) 1,589
Amounts reclassified from AOCI — 6,883 — — — 6,883
Other comprehensive (loss) income (1) (529 ) 17,828 — — (8,827 ) 8,472
Balance as of November 30, 2019 $ (14,827 ) $ (21,570 ) $ (28,033 ) $ (608 ) $ (9,284 ) $ (74,322 )
(1) Amounts are net of tax, which are immaterial.</t>
  </si>
  <si>
    <t>Reclassification from AOCI</t>
  </si>
  <si>
    <t>The following table sets forth the amounts reclassified from AOCI into the Condensed Consolidated Statements of Operations, and the associated financial statement line item, net of tax, for the periods indicated (in thousands):
Three months ended
Comprehensive Income Components Financial Statement Line Item November 30, November 30,
Realized losses (gains) on derivative instruments: (1)
Foreign exchange contracts Cost of revenue $ 7,314 $ 14,615
Interest rate contracts Interest expense (431 ) (430 )
Total amounts reclassified from AOCI (2) $ 6,883 $ 14,185
(1) The Company expects to reclassify $5.0 million into earnings during the next twelve months, which will primarily be classified as a component of cost of revenue. (2) Amounts are net of tax, which are immaterial for the three months ended November 30, 2019 and 2018 .</t>
  </si>
  <si>
    <t>Stockholders' Equity (Tables)</t>
  </si>
  <si>
    <t>Schedule of Recognized Stock-based Compensation Expense</t>
  </si>
  <si>
    <t>The Company recognized stock-based compensation expense within selling, general and administrative expense as follows (in thousands):
Three months ended
November 30, 2019 November 30, 2018
Restricted stock units $ 28,183 $ 15,051
Employee stock purchase plan 2,040 2,198
Total $ 30,223 $ 17,249</t>
  </si>
  <si>
    <t>Schedule of Share-based Compensation Information</t>
  </si>
  <si>
    <t>The following represents the stock-based compensation information for the period indicated (in thousands):
Three months ended
November 30, 2019
Unrecognized stock-based compensation expense—restricted stock units $ 79,953
Remaining weighted-average period for restricted stock units expense 1.5 years</t>
  </si>
  <si>
    <t>Schedule of Common Stock Outstanding</t>
  </si>
  <si>
    <t>The following represents the common stock outstanding for the periods indicated:
Three months ended
November 30, 2019 November 30, 2018
Common stock outstanding:
Beginning balances 153,520,380 164,588,172
Shares issued upon exercise of stock options 13,930 —
Shares issued under employee stock purchase plan — 354
Vesting of restricted stock 1,916,740 1,686,163
Purchases of treasury stock under employee stock plans (530,417 ) (407,447 )
Treasury shares purchased (1) (2,620,277 ) (7,880,346 )
Ending balances 152,300,356 157,986,896
(1) In September 2019, the Company’s Board of Directors authorized the repurchase of up to $600.0 million of the Company’s common stock as part of a two-year capital allocation framework (the “2020 Share Repurchase Program”). As of November 30, 2019 , 2.6 million shares had been repurchased for $96.4 million and $503.6 million remains available under the 2020 Share Repurchase Program.</t>
  </si>
  <si>
    <t>Concentration of Risk and Segment Data (Tables)</t>
  </si>
  <si>
    <t>Revenues Disaggregated by Segment</t>
  </si>
  <si>
    <t>The following table presents the Company’s revenues disaggregated by segment (in thousands):
Three months ended
November 30, 2019 November 30, 2018
EMS DMS Total EMS DMS Total
Timing of transfer
Point in time $ 1,390,910 $ 1,869,479 $ 3,260,389 $ 420,661 $ 2,101,651 $ 2,522,312
Over time 3,026,642 1,218,667 4,245,309 3,082,442 901,521 3,983,963
Total $ 4,417,552 $ 3,088,146 $ 7,505,698 $ 3,503,103 $ 3,003,172 $ 6,506,275</t>
  </si>
  <si>
    <t>Reconciliation of Income from Segments to Consolidated</t>
  </si>
  <si>
    <t>The following table sets forth operating segment information (in thousands):
Three months ended
November 30, 2019 November 30, 2018
Segment income and reconciliation of income before income tax
EMS $ 104,700 $ 84,095
DMS 172,615 169,565
Total segment income $ 277,315 $ 253,660
Reconciling items:
Amortization of intangibles (16,140 ) (7,646 )
Stock-based compensation expense and related charges (30,223 ) (17,249 )
Restructuring and related charges (45,251 ) (6,025 )
Distressed customer charge (14,963 ) —
Business interruption and impairment charges, net (1) — 2,860
Acquisition and integration charges (16,134 ) (8,890 )
Other expense (net of periodic benefit cost) (12,997 ) (13,550 )
Interest income 5,944 4,379
Interest expense (44,911 ) (42,652 )
Income before income tax $ 102,640 $ 164,887
(1) Charges, net of insurance proceeds of $2.9 million for the three months ended November 30, 2018 , relate to business interruption and asset impairment costs associated with damage from Hurricane Maria, which impacted our operations in Cayey, Puerto Rico.</t>
  </si>
  <si>
    <t>Schedule of Foreign Source Revenue</t>
  </si>
  <si>
    <t>The following table sets forth, for the periods indicated, foreign source revenue expressed as a percentage of net revenue:
Three months ended
November 30, 2019 November 30, 2018
Foreign source revenue 81.8 % 92.7 %</t>
  </si>
  <si>
    <t>Restructuring and Related Charges (Tables)</t>
  </si>
  <si>
    <t>Summary of Restructuring and Related Charges</t>
  </si>
  <si>
    <t>Following is a summary of the Company’s restructuring and related charges (in thousands):
Three months ended
November 30, 2019 (2) November 30, 2018 (3)
Employee severance and benefit costs $ 18,781 $ 5,179
Lease costs 239 9
Asset write-off costs 16,316 184
Other costs 9,915 653
Total restructuring and related charges (1) $ 45,251 $ 6,025
(1) Includes $17.4 million and $4.4 million recorded in the EMS segment, $25.2 million and $1.6 million recorded in the DMS segment and $2.7 million and $0.0 million of non-allocated charges for the three months ended November 30, 2019 and 2018 , respectively. Except for asset write-off costs, all restructuring and related charges are cash costs.
(2) Primarily relates to the 2020 Restructuring Plan. (3) Primarily relates to the 2017 Restructuring Plan.</t>
  </si>
  <si>
    <t>Summary of Liability Activity Associated with Restructuring Plan</t>
  </si>
  <si>
    <t>The table below summarizes the Company’s liability activity, primarily associated with the 2020 Restructuring Plan (in thousands):
Employee Severance and Benefit Costs Lease Costs Asset Write-off Costs Other Related Costs Total
Balance as of August 31, 2019 (1) $ 3,162 $ 1,980 $ — $ 789 $ 5,931
Restructuring related charges 18,781 239 16,316 265 35,601
Asset write-off charge and other non-cash activity (100 ) — (16,316 ) (1 ) (16,417 )
Cash payments (7,624 ) (158 ) — (549 ) (8,331 )
Balance as of November 30, 2019 $ 14,219 $ 2,061 $ — $ 504 $ 16,784
(1) Balance as of August 31, 2019 primarily relates to the 2017 Restructuring Plan.</t>
  </si>
  <si>
    <t>Income Taxes (Tables)</t>
  </si>
  <si>
    <t>Summary of U.S. Federal Statutory Income Tax Rate Compared to Actual Income Tax Expense</t>
  </si>
  <si>
    <t>The U.S. federal statutory income tax rate and the Company's effective income tax rate are as follows:
Three months ended
November 30, November 30,
U.S. federal statutory income tax rate 21.0 % 21.0 %
Effective income tax rate 60.3 % 24.8 %</t>
  </si>
  <si>
    <t>Earnings Per Share and Dividends (Tables)</t>
  </si>
  <si>
    <t>Dilutive Shares Outstanding Not Included in the Computation of EPS</t>
  </si>
  <si>
    <t>Potential shares of common stock not included in the computation of earnings per share because their effect would have been antidilutive or because the performance criterion was not met were as follows (in thousands):
Three months ended
November 30, 2019 November 30, 2018
Restricted stock units 1,126 2,157</t>
  </si>
  <si>
    <t>Cash Dividends Declared to Common Stockholders</t>
  </si>
  <si>
    <t>The following table sets forth cash dividends declared by the Company to common stockholders during the three months ended November 30, 2019 and 2018 (in thousands, except for per share data):
Dividend Declaration Date Dividend per Share Total of Cash Dividends Declared Date of Record for Dividend Payment Dividend Cash Payment Date
Fiscal Year 2020: October 17, 2019 $ 0.08 $ 12,647 November 15, 2019 December 2, 2019
Fiscal Year 2019: October 18, 2018 $ 0.08 $ 13,226 November 15, 2018 December 3, 2018</t>
  </si>
  <si>
    <t>Fair Value Measurements (Tables)</t>
  </si>
  <si>
    <t>Fair Value of Derivative Instruments Located on Consolidated Balance Sheets Utilized for Foreign Currency Risk Management Purposes</t>
  </si>
  <si>
    <t xml:space="preserve">The following table presents the fair value of the Company's financial assets and liabilities measured at fair value by hierarchy level on a recurring basis as of the periods indicated:
(in thousands) Fair Value Hierarchy November 30, 2019 August 31, 2019
Assets:
Cash and cash equivalents:
Cash equivalents Level 1 (1) $ 47,257 $ 27,804
Prepaid expenses and other current assets:
Short-term investments Level 1 16,350 14,088
Forward foreign exchange contracts:
Derivatives designated as hedging instruments (Note 8) Level 2 (2) 1,623 904
Derivatives not designated as hedging instruments (Note 8) Level 2 (2) 14,240 6,878
Other assets:
Senior Non-Convertible Preferred Stock Level 3 (3) 25,200 33,102
Liabilities:
Accrued expenses:
Forward foreign exchange contracts:
Derivatives designated as hedging instruments (Note 8) Level 2 (2) $ 3,357 $ 15,999
Derivatives not designated as hedging instruments (Note 8) Level 2 (2) 13,154 55,391
Interest rate swaps:
Derivatives designated as hedging instruments (Note 8) Level 2 (4) 4,319 5,918
Other liabilities:
Forward interest rate swaps:
Derivatives designated as hedging instruments (Note 8) Level 2 (4) 28,784 35,045
(1) Consist of investments that are readily convertible to cash with original maturities of 90 days or less.
(2) The Company’s forward foreign exchange contracts are measured on a recurring basis at fair value, based on foreign currency spot rates and forward rates quoted by banks or foreign currency dealers.
(3) The Senior Non-Convertible Preferred Stock is valued each reporting period using unobservable inputs based on a discounted cash flow model and is classified as an available for sale debt security with any unrealized loss recorded to AOCI. As of November 30, 2019 and August 31, 2019, the unobservable inputs have an immaterial impact on the fair value calculation. (4)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
  </si>
  <si>
    <t>Carrying Amounts and Fair Values of Notes Payable and Long-term Debt</t>
  </si>
  <si>
    <t>The following table presents the carrying amounts and fair values of the Company's notes payable and long-term debt, by hierarchy level as of the periods indicated:
November 30, 2019 August 31, 2019
(in thousands) Fair Value Hierarchy Carrying Amount Fair Value Carrying Amount Fair Value
Notes payable and long-term debt: (Note 5)
5.625% Senior Notes Level 2 (1) $ 399,109 $ 413,664 $ 398,886 $ 416,000
4.700% Senior Notes Level 2 (1) 498,169 529,660 498,004 525,890
4.900% Senior Notes Level 3 (2) 299,118 321,399 299,057 318,704
3.950% Senior Notes Level 2 (1) 494,978 517,275 494,825 509,845
(1) The fair value estimates are based upon observable market data. (2) This fair value estimate is based on the Company’s indicative borrowing cost derived from discounted cash flows.</t>
  </si>
  <si>
    <t>Trade Accounts Receivable Securitization and Sale Programs (Additional Information) (Details) - USD ($)</t>
  </si>
  <si>
    <t>Nov. 08, 2017</t>
  </si>
  <si>
    <t>Asset-backed Securities | Foreign</t>
  </si>
  <si>
    <t>Securitization or Asset-backed Financing Arrangement, Financial Asset for which Transfer is Accounted as Sale [Line Items]</t>
  </si>
  <si>
    <t>Guarantee liability</t>
  </si>
  <si>
    <t>Line of Credit</t>
  </si>
  <si>
    <t>Debt instrument, term</t>
  </si>
  <si>
    <t>5 years</t>
  </si>
  <si>
    <t>Trade Accounts Receivable Securitization and Sale Programs (Asset-Backed Securitization Programs and Key Terms) (Details) $ in Millions</t>
  </si>
  <si>
    <t>Nov. 30, 2019USD ($)</t>
  </si>
  <si>
    <t>North American</t>
  </si>
  <si>
    <t>Trade Accounts Receivable Securitization and Sale Program [Line Items]</t>
  </si>
  <si>
    <t>Maximum Amount of Net Cash Proceeds</t>
  </si>
  <si>
    <t>Foreign</t>
  </si>
  <si>
    <t>Trade Accounts Receivable Securitization and Sale Programs (Asset-Backed Securitization Programs Amounts Recognized) (Details) - Asset-Backed Securitization Programs - USD ($) $ in Millions</t>
  </si>
  <si>
    <t>Nov. 26, 2018</t>
  </si>
  <si>
    <t>Trade accounts receivable sold</t>
  </si>
  <si>
    <t>Cash proceeds received</t>
  </si>
  <si>
    <t>Pre-tax losses on sale of receivables</t>
  </si>
  <si>
    <t>Net cash received in securitization transactions</t>
  </si>
  <si>
    <t>Trade Accounts Receivable Securitization and Sale Programs (Trade Accounts Receivable Sale Programs Key Terms) (Details)</t>
  </si>
  <si>
    <t>Nov. 30, 2019CNY (¥)</t>
  </si>
  <si>
    <t>Dec. 05, 2019USD ($)</t>
  </si>
  <si>
    <t>Dec. 05, 2019CHF (SFr)</t>
  </si>
  <si>
    <t>A</t>
  </si>
  <si>
    <t>Maximum Amount</t>
  </si>
  <si>
    <t>Notice period to cancel receivable sale agreements</t>
  </si>
  <si>
    <t>15 days</t>
  </si>
  <si>
    <t>B</t>
  </si>
  <si>
    <t>10 days</t>
  </si>
  <si>
    <t>Automatic extension period</t>
  </si>
  <si>
    <t>1 year</t>
  </si>
  <si>
    <t>C</t>
  </si>
  <si>
    <t>Maximum Amount | ¥</t>
  </si>
  <si>
    <t>D</t>
  </si>
  <si>
    <t>30 days</t>
  </si>
  <si>
    <t>E</t>
  </si>
  <si>
    <t>F</t>
  </si>
  <si>
    <t>Threshold period to cancel trade accounts receivable sale agreement before automatic extension</t>
  </si>
  <si>
    <t>G</t>
  </si>
  <si>
    <t>H</t>
  </si>
  <si>
    <t>I</t>
  </si>
  <si>
    <t>One Hundred Fifty Million Dollar Trade Accounts Receivable Sale Program Expiring February 25, 2020 [Member]</t>
  </si>
  <si>
    <t>K</t>
  </si>
  <si>
    <t>New Trade Accounts Receivable Sale Programs | Subsequent Event</t>
  </si>
  <si>
    <t>Trade Accounts Receivable Securitization and Sale Programs (Trade Accounts Receivable Sale Programs Amounts Recognized) (Details) - Trade Accounts Receivable Sale Programs - USD ($) $ in Millions</t>
  </si>
  <si>
    <t>Inventories (Details) - USD ($) $ in Thousands</t>
  </si>
  <si>
    <t>Raw materials</t>
  </si>
  <si>
    <t>Work in process</t>
  </si>
  <si>
    <t>Finished goods</t>
  </si>
  <si>
    <t>Reserve for excess and obsolete inventory</t>
  </si>
  <si>
    <t>Leases (Additional Information) (Details) - USD ($) $ in Thousands</t>
  </si>
  <si>
    <t>12 Months Ended</t>
  </si>
  <si>
    <t>Aug. 31, 2018</t>
  </si>
  <si>
    <t>Aug. 31, 2017</t>
  </si>
  <si>
    <t>Sep. 01, 2019</t>
  </si>
  <si>
    <t>Lessee, Lease, Description [Line Items]</t>
  </si>
  <si>
    <t>Operating lease liability</t>
  </si>
  <si>
    <t>Total operating lease expense</t>
  </si>
  <si>
    <t>ASU 2016-02</t>
  </si>
  <si>
    <t>Buildings and Real Estate | Minimum</t>
  </si>
  <si>
    <t>Term of contract</t>
  </si>
  <si>
    <t>Buildings and Real Estate | Maximum</t>
  </si>
  <si>
    <t>36 years</t>
  </si>
  <si>
    <t>Leases (Lease Assets and Liabilities) (Details) $ in Thousands</t>
  </si>
  <si>
    <t>Assets</t>
  </si>
  <si>
    <t>Operating lease assets</t>
  </si>
  <si>
    <t>Finance lease assets</t>
  </si>
  <si>
    <t>Total lease assets</t>
  </si>
  <si>
    <t>Current</t>
  </si>
  <si>
    <t>Operating lease liabilities</t>
  </si>
  <si>
    <t>Finance lease liabilities</t>
  </si>
  <si>
    <t>Non-current</t>
  </si>
  <si>
    <t>Total lease liabilities</t>
  </si>
  <si>
    <t>Operating lease assets, accumulated amortization</t>
  </si>
  <si>
    <t>Finance lease assets, accumulated amortization</t>
  </si>
  <si>
    <t>Leases (Summary of Income and Expenses) (Details) $ in Thousands</t>
  </si>
  <si>
    <t>Operating lease cost</t>
  </si>
  <si>
    <t>Finance lease cost</t>
  </si>
  <si>
    <t>Amortization of leased assets</t>
  </si>
  <si>
    <t>Interest on lease liabilities</t>
  </si>
  <si>
    <t>Other</t>
  </si>
  <si>
    <t>Net lease cost</t>
  </si>
  <si>
    <t>Leases (Lease Term and Discount Rate) (Details)</t>
  </si>
  <si>
    <t>Weighted-average remaining lease term</t>
  </si>
  <si>
    <t>Operating leases</t>
  </si>
  <si>
    <t>5 years 8 months 12 days</t>
  </si>
  <si>
    <t>Finance leases</t>
  </si>
  <si>
    <t>6 years 6 months</t>
  </si>
  <si>
    <t>Weighted-average discount rate</t>
  </si>
  <si>
    <t>3.25%</t>
  </si>
  <si>
    <t>4.35%</t>
  </si>
  <si>
    <t>Leases (Supplemental Cash Flow Information) (Details) $ in Thousands</t>
  </si>
  <si>
    <t>Cash paid for amounts included in the measurement of lease liabilities:</t>
  </si>
  <si>
    <t>Operating cash flows from operating leases</t>
  </si>
  <si>
    <t>Operating cash flows from finance leases</t>
  </si>
  <si>
    <t>Financing activities from finance leases</t>
  </si>
  <si>
    <t>Non-cash right-of-use assets obtained in exchange for new lease liabilities:</t>
  </si>
  <si>
    <t>Leases (Future Minimum Lease Payments under Operating and Finance Leases) (Details) $ in Thousands</t>
  </si>
  <si>
    <t>Operating Leases</t>
  </si>
  <si>
    <t>2021</t>
  </si>
  <si>
    <t>2022</t>
  </si>
  <si>
    <t>2023</t>
  </si>
  <si>
    <t>2024</t>
  </si>
  <si>
    <t>Thereafter</t>
  </si>
  <si>
    <t>Total minimum lease payments</t>
  </si>
  <si>
    <t>Less: Interest</t>
  </si>
  <si>
    <t>Present value of lease liabilities</t>
  </si>
  <si>
    <t>Finance Leases</t>
  </si>
  <si>
    <t>Leases signed but not yet commenced</t>
  </si>
  <si>
    <t>Leases (Future Minimum Lease Payments Prior to Adoption of ASU 2016-02) (Details) $ in Thousands</t>
  </si>
  <si>
    <t>Aug. 31, 2019USD ($)</t>
  </si>
  <si>
    <t>Notes Payable and Long-Term Debt (Amounts Outstanding) (Details) - USD ($)</t>
  </si>
  <si>
    <t>Debt Instrument [Line Items]</t>
  </si>
  <si>
    <t>Long-term debt</t>
  </si>
  <si>
    <t>Less current installments of notes payable and long-term debt</t>
  </si>
  <si>
    <t>Commercial paper, borrowing capacity</t>
  </si>
  <si>
    <t>Senior Notes | 5.625% Senior Notes</t>
  </si>
  <si>
    <t>Senior Notes, stated interest rate</t>
  </si>
  <si>
    <t>5.625%</t>
  </si>
  <si>
    <t>Senior Notes | 4.700% Senior Notes</t>
  </si>
  <si>
    <t>4.70%</t>
  </si>
  <si>
    <t>Senior Notes | 4.900% Senior Notes</t>
  </si>
  <si>
    <t>4.90%</t>
  </si>
  <si>
    <t>Senior Notes | 3.950% Senior Notes</t>
  </si>
  <si>
    <t>3.95%</t>
  </si>
  <si>
    <t>Line of Credit | Revolving Credit Facility | Revolving Credit Facility</t>
  </si>
  <si>
    <t>Unused borrowing capacity</t>
  </si>
  <si>
    <t>Line of Credit | Term Loan Facility | Term Loan Facility</t>
  </si>
  <si>
    <t>Notes Payable and Long-Term Debt (Additional Information) (Details) - Senior Notes</t>
  </si>
  <si>
    <t>4.900% Senior Notes</t>
  </si>
  <si>
    <t>5.625% Senior Notes</t>
  </si>
  <si>
    <t>4.700% Senior Notes</t>
  </si>
  <si>
    <t>3.950% Senior Notes</t>
  </si>
  <si>
    <t>Accrued Expenses (Details) - USD ($) $ in Thousands</t>
  </si>
  <si>
    <t>Contract liabilities</t>
  </si>
  <si>
    <t>Accrued compensation and employee benefits</t>
  </si>
  <si>
    <t>Other accrued expenses</t>
  </si>
  <si>
    <t>Revenue recognized during period that was included in contract liability balance</t>
  </si>
  <si>
    <t>Postretirement and Other Employee Benefits (Net Periodic Benefit Cost) (Details) - USD ($) $ in Thousands</t>
  </si>
  <si>
    <t>Service cost</t>
  </si>
  <si>
    <t>Interest cost</t>
  </si>
  <si>
    <t>Expected long-term return on plan assets</t>
  </si>
  <si>
    <t>Recognized actuarial loss</t>
  </si>
  <si>
    <t>Amortization of prior service credit</t>
  </si>
  <si>
    <t>Net periodic benefit cost</t>
  </si>
  <si>
    <t>Postretirement and Other Employee Benefits (Additional Information) (Details) $ in Millions</t>
  </si>
  <si>
    <t>Foreign Plan</t>
  </si>
  <si>
    <t>Pension and Other Postretirement Benefits Disclosure [Line Items]</t>
  </si>
  <si>
    <t>Service period</t>
  </si>
  <si>
    <t>8 years</t>
  </si>
  <si>
    <t>Switzerland Plan</t>
  </si>
  <si>
    <t>Switzerland Plan | Minimum</t>
  </si>
  <si>
    <t>Expected cash contributions</t>
  </si>
  <si>
    <t>Switzerland Plan | Maximum</t>
  </si>
  <si>
    <t>Postretirement and Other Employee Benefits (Benefit Obligations and Plan Assets, Changes in Benefit Obligation and Plan Assets and Funded Status of Plans) (Details) - Switzerland Plan $ in Thousands</t>
  </si>
  <si>
    <t>Sep. 30, 2019USD ($)</t>
  </si>
  <si>
    <t>Defined Benefit Plans and Other Postretirement Benefit Plans Table Text Block [Line Items]</t>
  </si>
  <si>
    <t>Ending projected benefit obligation</t>
  </si>
  <si>
    <t>Ending fair value of plan assets</t>
  </si>
  <si>
    <t>Unfunded status</t>
  </si>
  <si>
    <t>Postretirement and Other Employee Benefits (Estimated Future Benefit Payments) (Details) - Switzerland Plan $ in Thousands</t>
  </si>
  <si>
    <t>Fiscal Year Ended August 31,</t>
  </si>
  <si>
    <t>2025 through 2029</t>
  </si>
  <si>
    <t>Postretirement and Other Employee Benefits (Accumulated Benefit Obligation in Excess of Plan Assets) (Details) - Switzerland Plan $ in Thousands</t>
  </si>
  <si>
    <t>Projected benefit obligation</t>
  </si>
  <si>
    <t>Accumulated benefit obligation</t>
  </si>
  <si>
    <t>Fair value of plan assets</t>
  </si>
  <si>
    <t>Derivative Financial Instruments and Hedging Activities (Additional Information) (Details) - Forward contracts - USD ($) $ in Millions</t>
  </si>
  <si>
    <t>Derivative [Line Items]</t>
  </si>
  <si>
    <t>Aggregate notional amount</t>
  </si>
  <si>
    <t>Forward foreign exchange contracts | Cash flow hedging</t>
  </si>
  <si>
    <t>Derivative Financial Instruments and Hedging Activities (Fair Value of Derivative Instruments Recorded on Consolidated Statements of Operations) (Details) - Cost of revenue - USD ($) $ in Thousands</t>
  </si>
  <si>
    <t>Derivative Instruments, Gain (Loss) [Line Items]</t>
  </si>
  <si>
    <t>Foreign currency gain (loss)</t>
  </si>
  <si>
    <t>Forward foreign exchange contracts</t>
  </si>
  <si>
    <t>Amount of (Loss) Gain Recognized in Net Income on Derivatives</t>
  </si>
  <si>
    <t>Derivative Financial Instruments and Hedging Activities (Cash Flow Hedges) (Details)</t>
  </si>
  <si>
    <t>Line of Credit | Term Loan Facility | 2017 Term Loan Facility</t>
  </si>
  <si>
    <t>Maximum borrowing capacity</t>
  </si>
  <si>
    <t>Amount of hedged item</t>
  </si>
  <si>
    <t>Line of Credit | Term Loan Facility | 2018 Term Loan Facility</t>
  </si>
  <si>
    <t>Cash flow hedging | Interest rate swaps | Anticipated Debt Issuance</t>
  </si>
  <si>
    <t>Cash flow hedging | Interest rate swaps | 2018 Term Loan Facility</t>
  </si>
  <si>
    <t>Cash flow hedging | Interest rate swaps | 2017 Term Loan Facility</t>
  </si>
  <si>
    <t>Accumulated Other Comprehensive Income (Change in AOCI, Net of Tax) (Details) - USD ($) $ in Thousands</t>
  </si>
  <si>
    <t>AOCI Including Portion Attributable to Noncontrolling Interest, Net of Tax [Roll Forward]</t>
  </si>
  <si>
    <t>Beginning Balance</t>
  </si>
  <si>
    <t>Other comprehensive (loss) income before reclassifications</t>
  </si>
  <si>
    <t>Amounts reclassified from AOCI</t>
  </si>
  <si>
    <t>Ending Balance</t>
  </si>
  <si>
    <t>Foreign Currency Translation Adjustment</t>
  </si>
  <si>
    <t>Derivative Instruments</t>
  </si>
  <si>
    <t>Actuarial Loss</t>
  </si>
  <si>
    <t>Prior Service Cost</t>
  </si>
  <si>
    <t>Available for Sale Securities</t>
  </si>
  <si>
    <t>AOCI Attributable to Parent</t>
  </si>
  <si>
    <t>Accumulated Other Comprehensive Income (Reclassification from AOCI) (Details) - USD ($) $ in Thousands</t>
  </si>
  <si>
    <t>Reclassification Adjustment out of Accumulated Other Comprehensive Income on Derivatives [Line Items]</t>
  </si>
  <si>
    <t>Gain (loss) to be reclassified in next 12 months</t>
  </si>
  <si>
    <t>Reclassification out of AOCI | Realized losses (gain) on derivative instruments</t>
  </si>
  <si>
    <t>Reclassification out of AOCI | Realized losses (gain) on derivative instruments | Foreign exchange contracts</t>
  </si>
  <si>
    <t>Reclassification out of AOCI | Realized losses (gain) on derivative instruments | Interest rate contracts</t>
  </si>
  <si>
    <t>Reclassification out of AOCI | Realized losses (gains) on derivative instruments</t>
  </si>
  <si>
    <t>Reclassification out of AOCI | Realized losses (gains) on derivative instruments | Foreign exchange contracts</t>
  </si>
  <si>
    <t>Reclassification out of AOCI | Realized losses (gains) on derivative instruments | Interest rate contracts</t>
  </si>
  <si>
    <t>Stockholders' Equity (Recognized Stock-Based Compensation) (Details) - USD ($) $ in Thousands</t>
  </si>
  <si>
    <t>Share-based Compensation Arrangement by Share-based Payment Award [Line Items]</t>
  </si>
  <si>
    <t>Stock-based compensation expense</t>
  </si>
  <si>
    <t>Restricted stock units</t>
  </si>
  <si>
    <t>Employee stock purchase plan</t>
  </si>
  <si>
    <t>Stockholders' Equity (Additional Information) (Details) - shares</t>
  </si>
  <si>
    <t>Time-based restricted stock units</t>
  </si>
  <si>
    <t>Award vesting period</t>
  </si>
  <si>
    <t>3 years</t>
  </si>
  <si>
    <t>Restricted stock units awarded (in shares)</t>
  </si>
  <si>
    <t>Performance-based restricted stock units</t>
  </si>
  <si>
    <t>Performance-based restricted stock units | Maximum</t>
  </si>
  <si>
    <t>Award vesting percentage</t>
  </si>
  <si>
    <t>150.00%</t>
  </si>
  <si>
    <t>Market-based restricted stock units</t>
  </si>
  <si>
    <t>200.00%</t>
  </si>
  <si>
    <t>2011 Stock Award and Incentive Plan</t>
  </si>
  <si>
    <t>Number of shares available to be issued</t>
  </si>
  <si>
    <t>Stockholders' Equity (Stock-based Compensation Information) (Details) $ in Thousands</t>
  </si>
  <si>
    <t>Unrecognized stock-based compensation expense—restricted stock units</t>
  </si>
  <si>
    <t>Remaining weighted-average period for restricted stock units expense</t>
  </si>
  <si>
    <t>1 year 6 months</t>
  </si>
  <si>
    <t>Stockholders' Equity (Common Stock Outstanding) (Details) - USD ($)</t>
  </si>
  <si>
    <t>Sep. 30, 2019</t>
  </si>
  <si>
    <t>Increase (Decrease) in Stockholders' Equity [Roll Forward]</t>
  </si>
  <si>
    <t>Common stock outstanding, beginning balances (in shares)</t>
  </si>
  <si>
    <t>Common stock outstanding, ending balance (in shares)</t>
  </si>
  <si>
    <t>2020 Share Repurchase Program</t>
  </si>
  <si>
    <t>Share repurchase program, amount authorized</t>
  </si>
  <si>
    <t>Number of shares repurchased</t>
  </si>
  <si>
    <t>Value of shares repurchased</t>
  </si>
  <si>
    <t>Share repurchase program, remaining amount available</t>
  </si>
  <si>
    <t>Shares issued upon exercise of stock options (in shares)</t>
  </si>
  <si>
    <t>Shares issued under employee stock purchase plan (in shares)</t>
  </si>
  <si>
    <t>Vesting of restricted stock (in shares)</t>
  </si>
  <si>
    <t>Purchases of treasury stock under employee stock plans (in shares)</t>
  </si>
  <si>
    <t>Treasury shares purchased (in shares)</t>
  </si>
  <si>
    <t>Concentration of Risk and Segment Data (Additional Information) (Details)</t>
  </si>
  <si>
    <t>Nov. 30, 2019countrycustomer</t>
  </si>
  <si>
    <t>Revenue, Major Customer [Line Items]</t>
  </si>
  <si>
    <t>Number of operating countries | country</t>
  </si>
  <si>
    <t>Net Revenue | Customer Concentration Risk | Five Largest Customers That Account for a Percentage of Net Revenue</t>
  </si>
  <si>
    <t>Top customers that comprise revenue</t>
  </si>
  <si>
    <t>Concentration risk, percentage</t>
  </si>
  <si>
    <t>49.00%</t>
  </si>
  <si>
    <t>Net Revenue | Customer Concentration Risk | Group of Customers That Account for 90% of Net Revenue</t>
  </si>
  <si>
    <t>90.00%</t>
  </si>
  <si>
    <t>Concentration of Risk and Segment Data (Revenues Disaggregated by Segment) (Details) - USD ($) $ in Thousands</t>
  </si>
  <si>
    <t>Disaggregation of Revenue [Line Items]</t>
  </si>
  <si>
    <t>Point in time</t>
  </si>
  <si>
    <t>Over time</t>
  </si>
  <si>
    <t>EMS</t>
  </si>
  <si>
    <t>EMS | Point in time</t>
  </si>
  <si>
    <t>EMS | Over time</t>
  </si>
  <si>
    <t>DMS</t>
  </si>
  <si>
    <t>DMS | Point in time</t>
  </si>
  <si>
    <t>DMS | Over time</t>
  </si>
  <si>
    <t>Concentration of Risk and Segment Data (Segment Income) (Details) - USD ($) $ in Thousands</t>
  </si>
  <si>
    <t>Reconciling items:</t>
  </si>
  <si>
    <t>Stock-based compensation expense and related charges</t>
  </si>
  <si>
    <t>Income</t>
  </si>
  <si>
    <t>Cayey, Puerto Rico</t>
  </si>
  <si>
    <t>Insurance recoveries</t>
  </si>
  <si>
    <t>Distressed customer charge</t>
  </si>
  <si>
    <t>Business interruption and impairment charges, net(1)</t>
  </si>
  <si>
    <t>Acquisition and integration charges</t>
  </si>
  <si>
    <t>Other expense (net of periodic benefit cost)</t>
  </si>
  <si>
    <t>Operating Segments</t>
  </si>
  <si>
    <t>Operating Segments | EMS</t>
  </si>
  <si>
    <t>Operating Segments | DMS</t>
  </si>
  <si>
    <t>Concentration of Risk and Segment Data (Foreign Source Revenue) (Details)</t>
  </si>
  <si>
    <t>Geographic Concentration Risk | Net Revenue | Foreign</t>
  </si>
  <si>
    <t>Concentration Risk [Line Items]</t>
  </si>
  <si>
    <t>81.80%</t>
  </si>
  <si>
    <t>92.70%</t>
  </si>
  <si>
    <t>Restructuring and Related Charges (Summary) (Details) - USD ($) $ in Thousands</t>
  </si>
  <si>
    <t>Restructuring Cost and Reserve [Line Items]</t>
  </si>
  <si>
    <t>Employee severance and benefit costs</t>
  </si>
  <si>
    <t>Lease costs</t>
  </si>
  <si>
    <t>Asset write-off costs</t>
  </si>
  <si>
    <t>Other costs</t>
  </si>
  <si>
    <t>Non-allocated charges</t>
  </si>
  <si>
    <t>Restructuring and Related Charges (Additional Information) (Details) $ in Millions</t>
  </si>
  <si>
    <t>2020 Restructuring Plan</t>
  </si>
  <si>
    <t>Total pre-tax restructuring and other related costs expected to be recognized</t>
  </si>
  <si>
    <t>Restructuring and Related Charges (Liability Activity) (Details) - USD ($) $ in Thousands</t>
  </si>
  <si>
    <t>Restructuring Reserve [Roll Forward]</t>
  </si>
  <si>
    <t>Restructuring related charges</t>
  </si>
  <si>
    <t>Employee Severance and Benefit Costs</t>
  </si>
  <si>
    <t>Lease Costs</t>
  </si>
  <si>
    <t>Asset Write-off Costs</t>
  </si>
  <si>
    <t>Balance as of beginning of period</t>
  </si>
  <si>
    <t>Asset write-off charge and other non-cash activity</t>
  </si>
  <si>
    <t>Cash payments</t>
  </si>
  <si>
    <t>Balance as of end of period</t>
  </si>
  <si>
    <t>2020 Restructuring Plan | Employee Severance and Benefit Costs</t>
  </si>
  <si>
    <t>2020 Restructuring Plan | Lease Costs</t>
  </si>
  <si>
    <t>2020 Restructuring Plan | Asset Write-off Costs</t>
  </si>
  <si>
    <t>2020 Restructuring Plan | Other Related Costs</t>
  </si>
  <si>
    <t>Income Taxes (Details) - USD ($) $ in Millions</t>
  </si>
  <si>
    <t>U.S. federal statutory rate</t>
  </si>
  <si>
    <t>21.00%</t>
  </si>
  <si>
    <t>Effective tax rate</t>
  </si>
  <si>
    <t>60.30%</t>
  </si>
  <si>
    <t>24.80%</t>
  </si>
  <si>
    <t>Tax benefit related to Tax Act adjustments</t>
  </si>
  <si>
    <t>Earnings Per Share and Dividends (Earnings Per Share) (Details) - shares shares in Thousands</t>
  </si>
  <si>
    <t>Antidilutive Securities Excluded from Computation of Earnings Per Share [Line Items]</t>
  </si>
  <si>
    <t>Common shares excluded from computation of diluted earnings per share</t>
  </si>
  <si>
    <t>Earnings Per Share and Dividends (Dividends) (Details) - USD ($) $ / shares in Units, $ in Thousands</t>
  </si>
  <si>
    <t>Dividend per Share (in dollars per share)</t>
  </si>
  <si>
    <t>Total of Cash Dividends Declared</t>
  </si>
  <si>
    <t>Business Acquisitions (Details) - USD ($) $ in Thousands</t>
  </si>
  <si>
    <t>Apr. 29, 2019</t>
  </si>
  <si>
    <t>Business Acquisition [Line Items]</t>
  </si>
  <si>
    <t>JJMD</t>
  </si>
  <si>
    <t>Amount of cash paid for business acquisitions</t>
  </si>
  <si>
    <t>Assets acquired</t>
  </si>
  <si>
    <t>Liabilities assumed</t>
  </si>
  <si>
    <t>Inventory</t>
  </si>
  <si>
    <t>Pension obligation</t>
  </si>
  <si>
    <t>Fair Value Measurements (Fair Value Measurements on a Recurring Basis) (Details) - Fair Value, Recurring - USD ($) $ in Thousands</t>
  </si>
  <si>
    <t>Level 1</t>
  </si>
  <si>
    <t>Fair Value, Balance Sheet Grouping, Financial Statement Captions [Line Items]</t>
  </si>
  <si>
    <t>Cash equivalents</t>
  </si>
  <si>
    <t>Short-term investments</t>
  </si>
  <si>
    <t>Level 2 | Prepaid expenses and other current assets | Designated as Hedging Instruments | Foreign exchange contracts</t>
  </si>
  <si>
    <t>Level 2 | Prepaid expenses and other current assets | Not Designated as Hedging Instruments | Foreign exchange contracts</t>
  </si>
  <si>
    <t>Level 2 | Accrued expenses | Designated as Hedging Instruments | Foreign exchange contracts</t>
  </si>
  <si>
    <t>Liabilities</t>
  </si>
  <si>
    <t>Level 2 | Accrued expenses | Designated as Hedging Instruments | Interest rate swaps</t>
  </si>
  <si>
    <t>Level 2 | Accrued expenses | Not Designated as Hedging Instruments | Foreign exchange contracts</t>
  </si>
  <si>
    <t>Level 2 | Other liabilities | Designated as Hedging Instruments | Forward interest rate swaps</t>
  </si>
  <si>
    <t>Level 3</t>
  </si>
  <si>
    <t>Senior Non-Convertible Preferred Stock</t>
  </si>
  <si>
    <t>Fair Value Measurements (Fair Value of Financial Instruments) (Details) - USD ($) $ in Thousands</t>
  </si>
  <si>
    <t>Notes payable and long-term debt</t>
  </si>
  <si>
    <t>Senior Notes | 5.625% Senior Notes | Level 2 | Carrying Amount</t>
  </si>
  <si>
    <t>Senior Notes | 5.625% Senior Notes | Level 2 | Fair Value</t>
  </si>
  <si>
    <t>Senior Notes | 4.700% Senior Notes | Level 2 | Carrying Amount</t>
  </si>
  <si>
    <t>Senior Notes | 4.700% Senior Notes | Level 2 | Fair Value</t>
  </si>
  <si>
    <t>Senior Notes | 4.900% Senior Notes | Level 3 | Carrying Amount</t>
  </si>
  <si>
    <t>Senior Notes | 4.900% Senior Notes | Level 3 | Fair Value</t>
  </si>
  <si>
    <t>Senior Notes | 3.950% Senior Notes | Level 2 | Carrying Amount</t>
  </si>
  <si>
    <t>Senior Notes | 3.950% Senior Notes | Level 2 | Fair Valu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_(&quot;SFr &quot;#,##0_);_(&quot;SF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152089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206</v>
      </c>
    </row>
    <row r="4" spans="1:2">
      <c r="A4" s="4" t="s">
        <v>180</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row r="5" spans="1:2">
      <c r="A5" s="4" t="s">
        <v>208</v>
      </c>
      <c r="B5"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19842</v>
      </c>
      <c r="C3" s="6" t="n">
        <v>1163343</v>
      </c>
    </row>
    <row r="4" spans="1:3">
      <c r="A4" s="4" t="s">
        <v>61</v>
      </c>
      <c r="B4" s="5" t="n">
        <v>3596145</v>
      </c>
      <c r="C4" s="5" t="n">
        <v>2745226</v>
      </c>
    </row>
    <row r="5" spans="1:3">
      <c r="A5" s="4" t="s">
        <v>62</v>
      </c>
      <c r="B5" s="5" t="n">
        <v>1060580</v>
      </c>
      <c r="C5" s="5" t="n">
        <v>911940</v>
      </c>
    </row>
    <row r="6" spans="1:3">
      <c r="A6" s="4" t="s">
        <v>63</v>
      </c>
      <c r="B6" s="5" t="n">
        <v>3342198</v>
      </c>
      <c r="C6" s="5" t="n">
        <v>3023003</v>
      </c>
    </row>
    <row r="7" spans="1:3">
      <c r="A7" s="4" t="s">
        <v>64</v>
      </c>
      <c r="B7" s="5" t="n">
        <v>533466</v>
      </c>
      <c r="C7" s="5" t="n">
        <v>501573</v>
      </c>
    </row>
    <row r="8" spans="1:3">
      <c r="A8" s="4" t="s">
        <v>65</v>
      </c>
      <c r="B8" s="5" t="n">
        <v>9252231</v>
      </c>
      <c r="C8" s="5" t="n">
        <v>8345085</v>
      </c>
    </row>
    <row r="9" spans="1:3">
      <c r="A9" s="4" t="s">
        <v>66</v>
      </c>
      <c r="B9" s="5" t="n">
        <v>3450211</v>
      </c>
      <c r="C9" s="5" t="n">
        <v>3333750</v>
      </c>
    </row>
    <row r="10" spans="1:3">
      <c r="A10" s="4" t="s">
        <v>67</v>
      </c>
      <c r="B10" s="5" t="n">
        <v>405895</v>
      </c>
    </row>
    <row r="11" spans="1:3">
      <c r="A11" s="4" t="s">
        <v>68</v>
      </c>
      <c r="B11" s="5" t="n">
        <v>678391</v>
      </c>
      <c r="C11" s="5" t="n">
        <v>622255</v>
      </c>
    </row>
    <row r="12" spans="1:3">
      <c r="A12" s="4" t="s">
        <v>69</v>
      </c>
      <c r="B12" s="5" t="n">
        <v>240849</v>
      </c>
      <c r="C12" s="5" t="n">
        <v>256853</v>
      </c>
    </row>
    <row r="13" spans="1:3">
      <c r="A13" s="4" t="s">
        <v>70</v>
      </c>
      <c r="B13" s="5" t="n">
        <v>203945</v>
      </c>
      <c r="C13" s="5" t="n">
        <v>198827</v>
      </c>
    </row>
    <row r="14" spans="1:3">
      <c r="A14" s="4" t="s">
        <v>71</v>
      </c>
      <c r="B14" s="5" t="n">
        <v>213441</v>
      </c>
      <c r="C14" s="5" t="n">
        <v>213705</v>
      </c>
    </row>
    <row r="15" spans="1:3">
      <c r="A15" s="4" t="s">
        <v>72</v>
      </c>
      <c r="B15" s="5" t="n">
        <v>14444963</v>
      </c>
      <c r="C15" s="5" t="n">
        <v>12970475</v>
      </c>
    </row>
    <row r="16" spans="1:3">
      <c r="A16" s="3" t="s">
        <v>73</v>
      </c>
    </row>
    <row r="17" spans="1:3">
      <c r="A17" s="4" t="s">
        <v>74</v>
      </c>
      <c r="B17" s="5" t="n">
        <v>375180</v>
      </c>
      <c r="C17" s="5" t="n">
        <v>375181</v>
      </c>
    </row>
    <row r="18" spans="1:3">
      <c r="A18" s="4" t="s">
        <v>75</v>
      </c>
      <c r="B18" s="5" t="n">
        <v>5920277</v>
      </c>
      <c r="C18" s="5" t="n">
        <v>5166780</v>
      </c>
    </row>
    <row r="19" spans="1:3">
      <c r="A19" s="4" t="s">
        <v>76</v>
      </c>
      <c r="B19" s="5" t="n">
        <v>3167951</v>
      </c>
      <c r="C19" s="5" t="n">
        <v>2990144</v>
      </c>
    </row>
    <row r="20" spans="1:3">
      <c r="A20" s="4" t="s">
        <v>77</v>
      </c>
      <c r="B20" s="5" t="n">
        <v>98640</v>
      </c>
    </row>
    <row r="21" spans="1:3">
      <c r="A21" s="4" t="s">
        <v>78</v>
      </c>
      <c r="B21" s="5" t="n">
        <v>9562048</v>
      </c>
      <c r="C21" s="5" t="n">
        <v>8532105</v>
      </c>
    </row>
    <row r="22" spans="1:3">
      <c r="A22" s="4" t="s">
        <v>79</v>
      </c>
      <c r="B22" s="5" t="n">
        <v>2115715</v>
      </c>
      <c r="C22" s="5" t="n">
        <v>2121284</v>
      </c>
    </row>
    <row r="23" spans="1:3">
      <c r="A23" s="4" t="s">
        <v>80</v>
      </c>
      <c r="B23" s="5" t="n">
        <v>319369</v>
      </c>
      <c r="C23" s="5" t="n">
        <v>163821</v>
      </c>
    </row>
    <row r="24" spans="1:3">
      <c r="A24" s="4" t="s">
        <v>81</v>
      </c>
      <c r="B24" s="5" t="n">
        <v>337981</v>
      </c>
    </row>
    <row r="25" spans="1:3">
      <c r="A25" s="4" t="s">
        <v>82</v>
      </c>
      <c r="B25" s="5" t="n">
        <v>143187</v>
      </c>
      <c r="C25" s="5" t="n">
        <v>136689</v>
      </c>
    </row>
    <row r="26" spans="1:3">
      <c r="A26" s="4" t="s">
        <v>70</v>
      </c>
      <c r="B26" s="5" t="n">
        <v>117370</v>
      </c>
      <c r="C26" s="5" t="n">
        <v>115818</v>
      </c>
    </row>
    <row r="27" spans="1:3">
      <c r="A27" s="4" t="s">
        <v>83</v>
      </c>
      <c r="B27" s="5" t="n">
        <v>12595670</v>
      </c>
      <c r="C27" s="5" t="n">
        <v>11069717</v>
      </c>
    </row>
    <row r="28" spans="1:3">
      <c r="A28" s="4" t="s">
        <v>84</v>
      </c>
      <c r="B28" s="4" t="s">
        <v>85</v>
      </c>
      <c r="C28" s="4" t="s">
        <v>85</v>
      </c>
    </row>
    <row r="29" spans="1:3">
      <c r="A29" s="3" t="s">
        <v>86</v>
      </c>
    </row>
    <row r="30" spans="1:3">
      <c r="A30" s="4" t="s">
        <v>87</v>
      </c>
      <c r="B30" s="5" t="n">
        <v>0</v>
      </c>
      <c r="C30" s="5" t="n">
        <v>0</v>
      </c>
    </row>
    <row r="31" spans="1:3">
      <c r="A31" s="4" t="s">
        <v>88</v>
      </c>
      <c r="B31" s="5" t="n">
        <v>262</v>
      </c>
      <c r="C31" s="5" t="n">
        <v>260</v>
      </c>
    </row>
    <row r="32" spans="1:3">
      <c r="A32" s="4" t="s">
        <v>89</v>
      </c>
      <c r="B32" s="5" t="n">
        <v>2332307</v>
      </c>
      <c r="C32" s="5" t="n">
        <v>2304552</v>
      </c>
    </row>
    <row r="33" spans="1:3">
      <c r="A33" s="4" t="s">
        <v>90</v>
      </c>
      <c r="B33" s="5" t="n">
        <v>2064758</v>
      </c>
      <c r="C33" s="5" t="n">
        <v>2037037</v>
      </c>
    </row>
    <row r="34" spans="1:3">
      <c r="A34" s="4" t="s">
        <v>91</v>
      </c>
      <c r="B34" s="5" t="n">
        <v>-74322</v>
      </c>
      <c r="C34" s="5" t="n">
        <v>-82794</v>
      </c>
    </row>
    <row r="35" spans="1:3">
      <c r="A35" s="4" t="s">
        <v>92</v>
      </c>
      <c r="B35" s="5" t="n">
        <v>-2487319</v>
      </c>
      <c r="C35" s="5" t="n">
        <v>-2371612</v>
      </c>
    </row>
    <row r="36" spans="1:3">
      <c r="A36" s="4" t="s">
        <v>93</v>
      </c>
      <c r="B36" s="5" t="n">
        <v>1835686</v>
      </c>
      <c r="C36" s="5" t="n">
        <v>1887443</v>
      </c>
    </row>
    <row r="37" spans="1:3">
      <c r="A37" s="4" t="s">
        <v>94</v>
      </c>
      <c r="B37" s="5" t="n">
        <v>13607</v>
      </c>
      <c r="C37" s="5" t="n">
        <v>13315</v>
      </c>
    </row>
    <row r="38" spans="1:3">
      <c r="A38" s="4" t="s">
        <v>95</v>
      </c>
      <c r="B38" s="5" t="n">
        <v>1849293</v>
      </c>
      <c r="C38" s="5" t="n">
        <v>1900758</v>
      </c>
    </row>
    <row r="39" spans="1:3">
      <c r="A39" s="4" t="s">
        <v>96</v>
      </c>
      <c r="B39" s="6" t="n">
        <v>14444963</v>
      </c>
      <c r="C39" s="6" t="n">
        <v>12970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51</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06</v>
      </c>
    </row>
    <row r="4" spans="1:2">
      <c r="A4" s="4" t="s">
        <v>180</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row r="6" spans="1:2">
      <c r="A6" s="4" t="s">
        <v>272</v>
      </c>
      <c r="B6" s="4" t="s">
        <v>273</v>
      </c>
    </row>
    <row r="7" spans="1:2">
      <c r="A7" s="4" t="s">
        <v>274</v>
      </c>
      <c r="B7" s="4" t="s">
        <v>273</v>
      </c>
    </row>
    <row r="8" spans="1:2">
      <c r="A8" s="4" t="s">
        <v>275</v>
      </c>
      <c r="B8"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8</v>
      </c>
    </row>
    <row r="2" spans="1:3">
      <c r="A2" s="3" t="s">
        <v>98</v>
      </c>
    </row>
    <row r="3" spans="1:3">
      <c r="A3" s="4" t="s">
        <v>99</v>
      </c>
      <c r="B3" s="6" t="n">
        <v>30343</v>
      </c>
      <c r="C3" s="6" t="n">
        <v>17221</v>
      </c>
    </row>
    <row r="4" spans="1:3">
      <c r="A4" s="4" t="s">
        <v>100</v>
      </c>
      <c r="B4" s="5" t="n">
        <v>4221124</v>
      </c>
      <c r="C4" s="5" t="n">
        <v>4110496</v>
      </c>
    </row>
    <row r="5" spans="1:3">
      <c r="A5" s="4" t="s">
        <v>101</v>
      </c>
      <c r="B5" s="6" t="n">
        <v>353988</v>
      </c>
      <c r="C5" s="6" t="n">
        <v>337841</v>
      </c>
    </row>
    <row r="6" spans="1:3">
      <c r="A6" s="4" t="s">
        <v>102</v>
      </c>
      <c r="B6" s="7" t="n">
        <v>0.001</v>
      </c>
      <c r="C6" s="7" t="n">
        <v>0.001</v>
      </c>
    </row>
    <row r="7" spans="1:3">
      <c r="A7" s="4" t="s">
        <v>103</v>
      </c>
      <c r="B7" s="5" t="n">
        <v>10000000</v>
      </c>
      <c r="C7" s="5" t="n">
        <v>10000000</v>
      </c>
    </row>
    <row r="8" spans="1:3">
      <c r="A8" s="4" t="s">
        <v>104</v>
      </c>
      <c r="B8" s="5" t="n">
        <v>0</v>
      </c>
      <c r="C8" s="5" t="n">
        <v>0</v>
      </c>
    </row>
    <row r="9" spans="1:3">
      <c r="A9" s="4" t="s">
        <v>105</v>
      </c>
      <c r="B9" s="5" t="n">
        <v>0</v>
      </c>
      <c r="C9" s="5" t="n">
        <v>0</v>
      </c>
    </row>
    <row r="10" spans="1:3">
      <c r="A10" s="4" t="s">
        <v>106</v>
      </c>
      <c r="B10" s="7" t="n">
        <v>0.001</v>
      </c>
      <c r="C10" s="7" t="n">
        <v>0.001</v>
      </c>
    </row>
    <row r="11" spans="1:3">
      <c r="A11" s="4" t="s">
        <v>107</v>
      </c>
      <c r="B11" s="5" t="n">
        <v>500000000</v>
      </c>
      <c r="C11" s="5" t="n">
        <v>500000000</v>
      </c>
    </row>
    <row r="12" spans="1:3">
      <c r="A12" s="4" t="s">
        <v>108</v>
      </c>
      <c r="B12" s="5" t="n">
        <v>262337466</v>
      </c>
      <c r="C12" s="5" t="n">
        <v>260406796</v>
      </c>
    </row>
    <row r="13" spans="1:3">
      <c r="A13" s="4" t="s">
        <v>109</v>
      </c>
      <c r="B13" s="5" t="n">
        <v>152300356</v>
      </c>
      <c r="C13" s="5" t="n">
        <v>153520380</v>
      </c>
    </row>
    <row r="14" spans="1:3">
      <c r="A14" s="4" t="s">
        <v>110</v>
      </c>
      <c r="B14" s="5" t="n">
        <v>110037110</v>
      </c>
      <c r="C14" s="5" t="n">
        <v>106886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15</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8</v>
      </c>
    </row>
    <row r="4" spans="1:2">
      <c r="A4" s="4" t="s">
        <v>284</v>
      </c>
      <c r="B4" s="4" t="s">
        <v>285</v>
      </c>
    </row>
    <row r="5" spans="1:2">
      <c r="A5" s="4" t="s">
        <v>286</v>
      </c>
      <c r="B5" s="4" t="s">
        <v>287</v>
      </c>
    </row>
    <row r="6" spans="1:2">
      <c r="A6" s="4" t="s">
        <v>288</v>
      </c>
      <c r="B6" s="4" t="s">
        <v>287</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2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2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3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23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6</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3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7505698</v>
      </c>
      <c r="C4" s="6" t="n">
        <v>6506275</v>
      </c>
    </row>
    <row r="5" spans="1:3">
      <c r="A5" s="4" t="s">
        <v>115</v>
      </c>
      <c r="B5" s="5" t="n">
        <v>6951859</v>
      </c>
      <c r="C5" s="5" t="n">
        <v>5986625</v>
      </c>
    </row>
    <row r="6" spans="1:3">
      <c r="A6" s="4" t="s">
        <v>116</v>
      </c>
      <c r="B6" s="5" t="n">
        <v>553839</v>
      </c>
      <c r="C6" s="5" t="n">
        <v>519650</v>
      </c>
    </row>
    <row r="7" spans="1:3">
      <c r="A7" s="3" t="s">
        <v>117</v>
      </c>
    </row>
    <row r="8" spans="1:3">
      <c r="A8" s="4" t="s">
        <v>118</v>
      </c>
      <c r="B8" s="5" t="n">
        <v>328899</v>
      </c>
      <c r="C8" s="5" t="n">
        <v>278126</v>
      </c>
    </row>
    <row r="9" spans="1:3">
      <c r="A9" s="4" t="s">
        <v>119</v>
      </c>
      <c r="B9" s="5" t="n">
        <v>10770</v>
      </c>
      <c r="C9" s="5" t="n">
        <v>11143</v>
      </c>
    </row>
    <row r="10" spans="1:3">
      <c r="A10" s="4" t="s">
        <v>120</v>
      </c>
      <c r="B10" s="5" t="n">
        <v>16140</v>
      </c>
      <c r="C10" s="5" t="n">
        <v>7646</v>
      </c>
    </row>
    <row r="11" spans="1:3">
      <c r="A11" s="4" t="s">
        <v>121</v>
      </c>
      <c r="B11" s="5" t="n">
        <v>45251</v>
      </c>
      <c r="C11" s="5" t="n">
        <v>6025</v>
      </c>
    </row>
    <row r="12" spans="1:3">
      <c r="A12" s="4" t="s">
        <v>122</v>
      </c>
      <c r="B12" s="5" t="n">
        <v>152779</v>
      </c>
      <c r="C12" s="5" t="n">
        <v>216710</v>
      </c>
    </row>
    <row r="13" spans="1:3">
      <c r="A13" s="4" t="s">
        <v>123</v>
      </c>
      <c r="B13" s="5" t="n">
        <v>11172</v>
      </c>
      <c r="C13" s="5" t="n">
        <v>13550</v>
      </c>
    </row>
    <row r="14" spans="1:3">
      <c r="A14" s="4" t="s">
        <v>124</v>
      </c>
      <c r="B14" s="5" t="n">
        <v>-5944</v>
      </c>
      <c r="C14" s="5" t="n">
        <v>-4379</v>
      </c>
    </row>
    <row r="15" spans="1:3">
      <c r="A15" s="4" t="s">
        <v>125</v>
      </c>
      <c r="B15" s="5" t="n">
        <v>44911</v>
      </c>
      <c r="C15" s="5" t="n">
        <v>42652</v>
      </c>
    </row>
    <row r="16" spans="1:3">
      <c r="A16" s="4" t="s">
        <v>126</v>
      </c>
      <c r="B16" s="5" t="n">
        <v>102640</v>
      </c>
      <c r="C16" s="5" t="n">
        <v>164887</v>
      </c>
    </row>
    <row r="17" spans="1:3">
      <c r="A17" s="4" t="s">
        <v>127</v>
      </c>
      <c r="B17" s="5" t="n">
        <v>61926</v>
      </c>
      <c r="C17" s="5" t="n">
        <v>40813</v>
      </c>
    </row>
    <row r="18" spans="1:3">
      <c r="A18" s="4" t="s">
        <v>128</v>
      </c>
      <c r="B18" s="5" t="n">
        <v>40714</v>
      </c>
      <c r="C18" s="5" t="n">
        <v>124074</v>
      </c>
    </row>
    <row r="19" spans="1:3">
      <c r="A19" s="4" t="s">
        <v>129</v>
      </c>
      <c r="B19" s="5" t="n">
        <v>292</v>
      </c>
      <c r="C19" s="5" t="n">
        <v>474</v>
      </c>
    </row>
    <row r="20" spans="1:3">
      <c r="A20" s="4" t="s">
        <v>130</v>
      </c>
      <c r="B20" s="6" t="n">
        <v>40422</v>
      </c>
      <c r="C20" s="6" t="n">
        <v>123600</v>
      </c>
    </row>
    <row r="21" spans="1:3">
      <c r="A21" s="3" t="s">
        <v>131</v>
      </c>
    </row>
    <row r="22" spans="1:3">
      <c r="A22" s="4" t="s">
        <v>132</v>
      </c>
      <c r="B22" s="8" t="n">
        <v>0.26</v>
      </c>
      <c r="C22" s="8" t="n">
        <v>0.77</v>
      </c>
    </row>
    <row r="23" spans="1:3">
      <c r="A23" s="4" t="s">
        <v>133</v>
      </c>
      <c r="B23" s="8" t="n">
        <v>0.26</v>
      </c>
      <c r="C23" s="8" t="n">
        <v>0.76</v>
      </c>
    </row>
    <row r="24" spans="1:3">
      <c r="A24" s="3" t="s">
        <v>134</v>
      </c>
    </row>
    <row r="25" spans="1:3">
      <c r="A25" s="4" t="s">
        <v>135</v>
      </c>
      <c r="B25" s="5" t="n">
        <v>153100</v>
      </c>
      <c r="C25" s="5" t="n">
        <v>161557</v>
      </c>
    </row>
    <row r="26" spans="1:3">
      <c r="A26" s="4" t="s">
        <v>136</v>
      </c>
      <c r="B26" s="5" t="n">
        <v>156462</v>
      </c>
      <c r="C26" s="5" t="n">
        <v>1636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336</v>
      </c>
      <c r="C1" s="2" t="s">
        <v>2</v>
      </c>
    </row>
    <row r="2" spans="1:3">
      <c r="A2" s="4" t="s">
        <v>337</v>
      </c>
    </row>
    <row r="3" spans="1:3">
      <c r="A3" s="3" t="s">
        <v>338</v>
      </c>
    </row>
    <row r="4" spans="1:3">
      <c r="A4" s="4" t="s">
        <v>339</v>
      </c>
      <c r="C4" s="6" t="n">
        <v>0</v>
      </c>
    </row>
    <row r="5" spans="1:3">
      <c r="A5" s="4" t="s">
        <v>340</v>
      </c>
    </row>
    <row r="6" spans="1:3">
      <c r="A6" s="3" t="s">
        <v>338</v>
      </c>
    </row>
    <row r="7" spans="1:3">
      <c r="A7" s="4" t="s">
        <v>341</v>
      </c>
      <c r="B7" s="4" t="s">
        <v>3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4" t="s">
        <v>345</v>
      </c>
    </row>
    <row r="3" spans="1:2">
      <c r="A3" s="3" t="s">
        <v>346</v>
      </c>
    </row>
    <row r="4" spans="1:2">
      <c r="A4" s="4" t="s">
        <v>347</v>
      </c>
      <c r="B4" s="6" t="n">
        <v>390</v>
      </c>
    </row>
    <row r="5" spans="1:2">
      <c r="A5" s="4" t="s">
        <v>348</v>
      </c>
    </row>
    <row r="6" spans="1:2">
      <c r="A6" s="3" t="s">
        <v>346</v>
      </c>
    </row>
    <row r="7" spans="1:2">
      <c r="A7" s="4" t="s">
        <v>347</v>
      </c>
      <c r="B7" s="6"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112</v>
      </c>
      <c r="D2" s="2" t="s">
        <v>350</v>
      </c>
    </row>
    <row r="3" spans="1:4">
      <c r="A3" s="3" t="s">
        <v>346</v>
      </c>
    </row>
    <row r="4" spans="1:4">
      <c r="A4" s="4" t="s">
        <v>351</v>
      </c>
      <c r="B4" s="6" t="n">
        <v>1162</v>
      </c>
      <c r="C4" s="6" t="n">
        <v>750</v>
      </c>
      <c r="D4" s="9" t="n">
        <v>650.3</v>
      </c>
    </row>
    <row r="5" spans="1:4">
      <c r="A5" s="4" t="s">
        <v>352</v>
      </c>
      <c r="B5" s="5" t="n">
        <v>1156</v>
      </c>
      <c r="C5" s="5" t="n">
        <v>744</v>
      </c>
      <c r="D5" s="10" t="n">
        <v>488.1</v>
      </c>
    </row>
    <row r="6" spans="1:4">
      <c r="A6" s="4" t="s">
        <v>353</v>
      </c>
      <c r="B6" s="6" t="n">
        <v>6</v>
      </c>
      <c r="C6" s="6" t="n">
        <v>6</v>
      </c>
    </row>
    <row r="7" spans="1:4">
      <c r="A7" s="4" t="s">
        <v>354</v>
      </c>
      <c r="D7" s="9" t="n">
        <v>1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355</v>
      </c>
      <c r="B1" s="2" t="s">
        <v>1</v>
      </c>
    </row>
    <row r="2" spans="1:5">
      <c r="B2" s="2" t="s">
        <v>356</v>
      </c>
      <c r="C2" s="2" t="s">
        <v>357</v>
      </c>
      <c r="D2" s="2" t="s">
        <v>358</v>
      </c>
      <c r="E2" s="2" t="s">
        <v>344</v>
      </c>
    </row>
    <row r="3" spans="1:5">
      <c r="A3" s="4" t="s">
        <v>359</v>
      </c>
    </row>
    <row r="4" spans="1:5">
      <c r="A4" s="3" t="s">
        <v>346</v>
      </c>
    </row>
    <row r="5" spans="1:5">
      <c r="A5" s="4" t="s">
        <v>360</v>
      </c>
      <c r="E5" s="6" t="n">
        <v>800000000</v>
      </c>
    </row>
    <row r="6" spans="1:5">
      <c r="A6" s="4" t="s">
        <v>361</v>
      </c>
      <c r="B6" s="4" t="s">
        <v>362</v>
      </c>
    </row>
    <row r="7" spans="1:5">
      <c r="A7" s="4" t="s">
        <v>363</v>
      </c>
    </row>
    <row r="8" spans="1:5">
      <c r="A8" s="3" t="s">
        <v>346</v>
      </c>
    </row>
    <row r="9" spans="1:5">
      <c r="A9" s="4" t="s">
        <v>360</v>
      </c>
      <c r="E9" s="5" t="n">
        <v>150000000</v>
      </c>
    </row>
    <row r="10" spans="1:5">
      <c r="A10" s="4" t="s">
        <v>361</v>
      </c>
      <c r="B10" s="4" t="s">
        <v>364</v>
      </c>
    </row>
    <row r="11" spans="1:5">
      <c r="A11" s="4" t="s">
        <v>365</v>
      </c>
      <c r="B11" s="4" t="s">
        <v>366</v>
      </c>
    </row>
    <row r="12" spans="1:5">
      <c r="A12" s="4" t="s">
        <v>367</v>
      </c>
    </row>
    <row r="13" spans="1:5">
      <c r="A13" s="3" t="s">
        <v>346</v>
      </c>
    </row>
    <row r="14" spans="1:5">
      <c r="A14" s="4" t="s">
        <v>368</v>
      </c>
      <c r="B14" s="11" t="n">
        <v>800000000</v>
      </c>
    </row>
    <row r="15" spans="1:5">
      <c r="A15" s="4" t="s">
        <v>369</v>
      </c>
    </row>
    <row r="16" spans="1:5">
      <c r="A16" s="3" t="s">
        <v>346</v>
      </c>
    </row>
    <row r="17" spans="1:5">
      <c r="A17" s="4" t="s">
        <v>360</v>
      </c>
      <c r="E17" s="5" t="n">
        <v>150000000</v>
      </c>
    </row>
    <row r="18" spans="1:5">
      <c r="A18" s="4" t="s">
        <v>361</v>
      </c>
      <c r="B18" s="4" t="s">
        <v>370</v>
      </c>
    </row>
    <row r="19" spans="1:5">
      <c r="A19" s="4" t="s">
        <v>371</v>
      </c>
    </row>
    <row r="20" spans="1:5">
      <c r="A20" s="3" t="s">
        <v>346</v>
      </c>
    </row>
    <row r="21" spans="1:5">
      <c r="A21" s="4" t="s">
        <v>360</v>
      </c>
      <c r="E21" s="5" t="n">
        <v>50000000</v>
      </c>
    </row>
    <row r="22" spans="1:5">
      <c r="A22" s="4" t="s">
        <v>372</v>
      </c>
    </row>
    <row r="23" spans="1:5">
      <c r="A23" s="3" t="s">
        <v>346</v>
      </c>
    </row>
    <row r="24" spans="1:5">
      <c r="A24" s="4" t="s">
        <v>360</v>
      </c>
      <c r="E24" s="5" t="n">
        <v>150000000</v>
      </c>
    </row>
    <row r="25" spans="1:5">
      <c r="A25" s="4" t="s">
        <v>373</v>
      </c>
      <c r="B25" s="4" t="s">
        <v>370</v>
      </c>
    </row>
    <row r="26" spans="1:5">
      <c r="A26" s="4" t="s">
        <v>374</v>
      </c>
    </row>
    <row r="27" spans="1:5">
      <c r="A27" s="3" t="s">
        <v>346</v>
      </c>
    </row>
    <row r="28" spans="1:5">
      <c r="A28" s="4" t="s">
        <v>360</v>
      </c>
      <c r="E28" s="5" t="n">
        <v>50000000</v>
      </c>
    </row>
    <row r="29" spans="1:5">
      <c r="A29" s="4" t="s">
        <v>361</v>
      </c>
      <c r="B29" s="4" t="s">
        <v>362</v>
      </c>
    </row>
    <row r="30" spans="1:5">
      <c r="A30" s="4" t="s">
        <v>375</v>
      </c>
    </row>
    <row r="31" spans="1:5">
      <c r="A31" s="3" t="s">
        <v>346</v>
      </c>
    </row>
    <row r="32" spans="1:5">
      <c r="A32" s="4" t="s">
        <v>360</v>
      </c>
      <c r="E32" s="5" t="n">
        <v>100000000</v>
      </c>
    </row>
    <row r="33" spans="1:5">
      <c r="A33" s="4" t="s">
        <v>373</v>
      </c>
      <c r="B33" s="4" t="s">
        <v>370</v>
      </c>
    </row>
    <row r="34" spans="1:5">
      <c r="A34" s="4" t="s">
        <v>376</v>
      </c>
    </row>
    <row r="35" spans="1:5">
      <c r="A35" s="3" t="s">
        <v>346</v>
      </c>
    </row>
    <row r="36" spans="1:5">
      <c r="A36" s="4" t="s">
        <v>360</v>
      </c>
      <c r="E36" s="5" t="n">
        <v>100000000</v>
      </c>
    </row>
    <row r="37" spans="1:5">
      <c r="A37" s="4" t="s">
        <v>373</v>
      </c>
      <c r="B37" s="4" t="s">
        <v>370</v>
      </c>
    </row>
    <row r="38" spans="1:5">
      <c r="A38" s="4" t="s">
        <v>377</v>
      </c>
    </row>
    <row r="39" spans="1:5">
      <c r="A39" s="3" t="s">
        <v>346</v>
      </c>
    </row>
    <row r="40" spans="1:5">
      <c r="A40" s="4" t="s">
        <v>360</v>
      </c>
      <c r="E40" s="5" t="n">
        <v>740000000</v>
      </c>
    </row>
    <row r="41" spans="1:5">
      <c r="A41" s="4" t="s">
        <v>378</v>
      </c>
    </row>
    <row r="42" spans="1:5">
      <c r="A42" s="3" t="s">
        <v>346</v>
      </c>
    </row>
    <row r="43" spans="1:5">
      <c r="A43" s="4" t="s">
        <v>360</v>
      </c>
      <c r="E43" s="6" t="n">
        <v>110000000</v>
      </c>
    </row>
    <row r="44" spans="1:5">
      <c r="A44" s="4" t="s">
        <v>373</v>
      </c>
      <c r="B44" s="4" t="s">
        <v>370</v>
      </c>
    </row>
    <row r="45" spans="1:5">
      <c r="A45" s="4" t="s">
        <v>379</v>
      </c>
    </row>
    <row r="46" spans="1:5">
      <c r="A46" s="3" t="s">
        <v>346</v>
      </c>
    </row>
    <row r="47" spans="1:5">
      <c r="A47" s="4" t="s">
        <v>360</v>
      </c>
      <c r="C47" s="6" t="n">
        <v>500000000</v>
      </c>
      <c r="D47" s="12" t="n">
        <v>1000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112</v>
      </c>
    </row>
    <row r="3" spans="1:3">
      <c r="A3" s="3" t="s">
        <v>346</v>
      </c>
    </row>
    <row r="4" spans="1:3">
      <c r="A4" s="4" t="s">
        <v>351</v>
      </c>
      <c r="B4" s="6" t="n">
        <v>1962</v>
      </c>
      <c r="C4" s="6" t="n">
        <v>1834</v>
      </c>
    </row>
    <row r="5" spans="1:3">
      <c r="A5" s="4" t="s">
        <v>352</v>
      </c>
      <c r="B5" s="5" t="n">
        <v>1957</v>
      </c>
      <c r="C5" s="5" t="n">
        <v>1826</v>
      </c>
    </row>
    <row r="6" spans="1:3">
      <c r="A6" s="4" t="s">
        <v>353</v>
      </c>
      <c r="B6" s="6" t="n">
        <v>5</v>
      </c>
      <c r="C6" s="6" t="n">
        <v>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1</v>
      </c>
      <c r="B1" s="2" t="s">
        <v>2</v>
      </c>
      <c r="C1" s="2" t="s">
        <v>58</v>
      </c>
    </row>
    <row r="2" spans="1:3">
      <c r="A2" s="3" t="s">
        <v>206</v>
      </c>
    </row>
    <row r="3" spans="1:3">
      <c r="A3" s="4" t="s">
        <v>382</v>
      </c>
      <c r="B3" s="6" t="n">
        <v>2566716</v>
      </c>
      <c r="C3" s="6" t="n">
        <v>2310081</v>
      </c>
    </row>
    <row r="4" spans="1:3">
      <c r="A4" s="4" t="s">
        <v>383</v>
      </c>
      <c r="B4" s="5" t="n">
        <v>418750</v>
      </c>
      <c r="C4" s="5" t="n">
        <v>468217</v>
      </c>
    </row>
    <row r="5" spans="1:3">
      <c r="A5" s="4" t="s">
        <v>384</v>
      </c>
      <c r="B5" s="5" t="n">
        <v>447983</v>
      </c>
      <c r="C5" s="5" t="n">
        <v>314258</v>
      </c>
    </row>
    <row r="6" spans="1:3">
      <c r="A6" s="4" t="s">
        <v>385</v>
      </c>
      <c r="B6" s="5" t="n">
        <v>-91251</v>
      </c>
      <c r="C6" s="5" t="n">
        <v>-69553</v>
      </c>
    </row>
    <row r="7" spans="1:3">
      <c r="A7" s="4" t="s">
        <v>63</v>
      </c>
      <c r="B7" s="6" t="n">
        <v>3342198</v>
      </c>
      <c r="C7" s="6" t="n">
        <v>30230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386</v>
      </c>
      <c r="B1" s="2" t="s">
        <v>387</v>
      </c>
    </row>
    <row r="2" spans="1:6">
      <c r="B2" s="2" t="s">
        <v>58</v>
      </c>
      <c r="C2" s="2" t="s">
        <v>388</v>
      </c>
      <c r="D2" s="2" t="s">
        <v>389</v>
      </c>
      <c r="E2" s="2" t="s">
        <v>2</v>
      </c>
      <c r="F2" s="2" t="s">
        <v>390</v>
      </c>
    </row>
    <row r="3" spans="1:6">
      <c r="A3" s="3" t="s">
        <v>391</v>
      </c>
    </row>
    <row r="4" spans="1:6">
      <c r="A4" s="4" t="s">
        <v>67</v>
      </c>
      <c r="E4" s="6" t="n">
        <v>405895</v>
      </c>
    </row>
    <row r="5" spans="1:6">
      <c r="A5" s="4" t="s">
        <v>392</v>
      </c>
      <c r="E5" s="6" t="n">
        <v>436621</v>
      </c>
    </row>
    <row r="6" spans="1:6">
      <c r="A6" s="4" t="s">
        <v>393</v>
      </c>
      <c r="B6" s="6" t="n">
        <v>125400</v>
      </c>
      <c r="C6" s="6" t="n">
        <v>130200</v>
      </c>
      <c r="D6" s="6" t="n">
        <v>117200</v>
      </c>
    </row>
    <row r="7" spans="1:6">
      <c r="A7" s="4" t="s">
        <v>394</v>
      </c>
    </row>
    <row r="8" spans="1:6">
      <c r="A8" s="3" t="s">
        <v>391</v>
      </c>
    </row>
    <row r="9" spans="1:6">
      <c r="A9" s="4" t="s">
        <v>67</v>
      </c>
      <c r="F9" s="6" t="n">
        <v>414600</v>
      </c>
    </row>
    <row r="10" spans="1:6">
      <c r="A10" s="4" t="s">
        <v>392</v>
      </c>
      <c r="F10" s="6" t="n">
        <v>437500</v>
      </c>
    </row>
    <row r="11" spans="1:6">
      <c r="A11" s="4" t="s">
        <v>395</v>
      </c>
    </row>
    <row r="12" spans="1:6">
      <c r="A12" s="3" t="s">
        <v>391</v>
      </c>
    </row>
    <row r="13" spans="1:6">
      <c r="A13" s="4" t="s">
        <v>396</v>
      </c>
      <c r="E13" s="4" t="s">
        <v>366</v>
      </c>
    </row>
    <row r="14" spans="1:6">
      <c r="A14" s="4" t="s">
        <v>397</v>
      </c>
    </row>
    <row r="15" spans="1:6">
      <c r="A15" s="3" t="s">
        <v>391</v>
      </c>
    </row>
    <row r="16" spans="1:6">
      <c r="A16" s="4" t="s">
        <v>396</v>
      </c>
      <c r="E16" s="4" t="s">
        <v>3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399</v>
      </c>
      <c r="B1" s="2" t="s">
        <v>344</v>
      </c>
    </row>
    <row r="2" spans="1:2">
      <c r="A2" s="3" t="s">
        <v>400</v>
      </c>
    </row>
    <row r="3" spans="1:2">
      <c r="A3" s="4" t="s">
        <v>401</v>
      </c>
      <c r="B3" s="6" t="n">
        <v>405895</v>
      </c>
    </row>
    <row r="4" spans="1:2">
      <c r="A4" s="4" t="s">
        <v>402</v>
      </c>
      <c r="B4" s="5" t="n">
        <v>152846</v>
      </c>
    </row>
    <row r="5" spans="1:2">
      <c r="A5" s="4" t="s">
        <v>403</v>
      </c>
      <c r="B5" s="5" t="n">
        <v>558741</v>
      </c>
    </row>
    <row r="6" spans="1:2">
      <c r="A6" s="3" t="s">
        <v>404</v>
      </c>
    </row>
    <row r="7" spans="1:2">
      <c r="A7" s="4" t="s">
        <v>405</v>
      </c>
      <c r="B7" s="5" t="n">
        <v>98640</v>
      </c>
    </row>
    <row r="8" spans="1:2">
      <c r="A8" s="4" t="s">
        <v>406</v>
      </c>
      <c r="B8" s="5" t="n">
        <v>6635</v>
      </c>
    </row>
    <row r="9" spans="1:2">
      <c r="A9" s="3" t="s">
        <v>407</v>
      </c>
    </row>
    <row r="10" spans="1:2">
      <c r="A10" s="4" t="s">
        <v>405</v>
      </c>
      <c r="B10" s="5" t="n">
        <v>337981</v>
      </c>
    </row>
    <row r="11" spans="1:2">
      <c r="A11" s="4" t="s">
        <v>406</v>
      </c>
      <c r="B11" s="5" t="n">
        <v>154801</v>
      </c>
    </row>
    <row r="12" spans="1:2">
      <c r="A12" s="4" t="s">
        <v>408</v>
      </c>
      <c r="B12" s="5" t="n">
        <v>598057</v>
      </c>
    </row>
    <row r="13" spans="1:2">
      <c r="A13" s="4" t="s">
        <v>409</v>
      </c>
      <c r="B13" s="5" t="n">
        <v>24600</v>
      </c>
    </row>
    <row r="14" spans="1:2">
      <c r="A14" s="4" t="s">
        <v>410</v>
      </c>
      <c r="B14" s="6" t="n">
        <v>8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11</v>
      </c>
      <c r="B1" s="2" t="s">
        <v>1</v>
      </c>
    </row>
    <row r="2" spans="1:2">
      <c r="B2" s="2" t="s">
        <v>344</v>
      </c>
    </row>
    <row r="3" spans="1:2">
      <c r="A3" s="3" t="s">
        <v>209</v>
      </c>
    </row>
    <row r="4" spans="1:2">
      <c r="A4" s="4" t="s">
        <v>412</v>
      </c>
      <c r="B4" s="6" t="n">
        <v>27735</v>
      </c>
    </row>
    <row r="5" spans="1:2">
      <c r="A5" s="3" t="s">
        <v>413</v>
      </c>
    </row>
    <row r="6" spans="1:2">
      <c r="A6" s="4" t="s">
        <v>414</v>
      </c>
      <c r="B6" s="5" t="n">
        <v>1136</v>
      </c>
    </row>
    <row r="7" spans="1:2">
      <c r="A7" s="4" t="s">
        <v>415</v>
      </c>
      <c r="B7" s="5" t="n">
        <v>1189</v>
      </c>
    </row>
    <row r="8" spans="1:2">
      <c r="A8" s="4" t="s">
        <v>416</v>
      </c>
      <c r="B8" s="5" t="n">
        <v>2691</v>
      </c>
    </row>
    <row r="9" spans="1:2">
      <c r="A9" s="4" t="s">
        <v>417</v>
      </c>
      <c r="B9" s="6" t="n">
        <v>327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12</v>
      </c>
    </row>
    <row r="3" spans="1:3">
      <c r="A3" s="3" t="s">
        <v>138</v>
      </c>
    </row>
    <row r="4" spans="1:3">
      <c r="A4" s="4" t="s">
        <v>128</v>
      </c>
      <c r="B4" s="6" t="n">
        <v>40714</v>
      </c>
      <c r="C4" s="6" t="n">
        <v>124074</v>
      </c>
    </row>
    <row r="5" spans="1:3">
      <c r="A5" s="3" t="s">
        <v>139</v>
      </c>
    </row>
    <row r="6" spans="1:3">
      <c r="A6" s="4" t="s">
        <v>140</v>
      </c>
      <c r="B6" s="5" t="n">
        <v>-529</v>
      </c>
      <c r="C6" s="5" t="n">
        <v>377</v>
      </c>
    </row>
    <row r="7" spans="1:3">
      <c r="A7" s="3" t="s">
        <v>141</v>
      </c>
    </row>
    <row r="8" spans="1:3">
      <c r="A8" s="4" t="s">
        <v>142</v>
      </c>
      <c r="B8" s="5" t="n">
        <v>10945</v>
      </c>
    </row>
    <row r="9" spans="1:3">
      <c r="A9" s="4" t="s">
        <v>142</v>
      </c>
      <c r="C9" s="5" t="n">
        <v>-18469</v>
      </c>
    </row>
    <row r="10" spans="1:3">
      <c r="A10" s="4" t="s">
        <v>143</v>
      </c>
      <c r="B10" s="5" t="n">
        <v>6883</v>
      </c>
    </row>
    <row r="11" spans="1:3">
      <c r="A11" s="4" t="s">
        <v>143</v>
      </c>
      <c r="C11" s="5" t="n">
        <v>14185</v>
      </c>
    </row>
    <row r="12" spans="1:3">
      <c r="A12" s="4" t="s">
        <v>144</v>
      </c>
      <c r="C12" s="5" t="n">
        <v>-4284</v>
      </c>
    </row>
    <row r="13" spans="1:3">
      <c r="A13" s="4" t="s">
        <v>144</v>
      </c>
      <c r="B13" s="5" t="n">
        <v>17828</v>
      </c>
    </row>
    <row r="14" spans="1:3">
      <c r="A14" s="4" t="s">
        <v>145</v>
      </c>
      <c r="B14" s="5" t="n">
        <v>-8827</v>
      </c>
      <c r="C14" s="5" t="n">
        <v>-8745</v>
      </c>
    </row>
    <row r="15" spans="1:3">
      <c r="A15" s="4" t="s">
        <v>146</v>
      </c>
      <c r="B15" s="5" t="n">
        <v>0</v>
      </c>
      <c r="C15" s="5" t="n">
        <v>103</v>
      </c>
    </row>
    <row r="16" spans="1:3">
      <c r="A16" s="4" t="s">
        <v>147</v>
      </c>
      <c r="B16" s="5" t="n">
        <v>8472</v>
      </c>
      <c r="C16" s="5" t="n">
        <v>-12549</v>
      </c>
    </row>
    <row r="17" spans="1:3">
      <c r="A17" s="4" t="s">
        <v>148</v>
      </c>
      <c r="B17" s="5" t="n">
        <v>49186</v>
      </c>
      <c r="C17" s="5" t="n">
        <v>111525</v>
      </c>
    </row>
    <row r="18" spans="1:3">
      <c r="A18" s="4" t="s">
        <v>149</v>
      </c>
      <c r="B18" s="5" t="n">
        <v>292</v>
      </c>
      <c r="C18" s="5" t="n">
        <v>474</v>
      </c>
    </row>
    <row r="19" spans="1:3">
      <c r="A19" s="4" t="s">
        <v>150</v>
      </c>
      <c r="B19" s="6" t="n">
        <v>48894</v>
      </c>
      <c r="C19" s="6" t="n">
        <v>1110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5"/>
  </cols>
  <sheetData>
    <row r="1" spans="1:2">
      <c r="A1" s="1" t="s">
        <v>418</v>
      </c>
      <c r="B1" s="2" t="s">
        <v>2</v>
      </c>
    </row>
    <row r="2" spans="1:2">
      <c r="A2" s="3" t="s">
        <v>419</v>
      </c>
    </row>
    <row r="3" spans="1:2">
      <c r="A3" s="4" t="s">
        <v>420</v>
      </c>
      <c r="B3" s="4" t="s">
        <v>421</v>
      </c>
    </row>
    <row r="4" spans="1:2">
      <c r="A4" s="4" t="s">
        <v>422</v>
      </c>
      <c r="B4" s="4" t="s">
        <v>423</v>
      </c>
    </row>
    <row r="5" spans="1:2">
      <c r="A5" s="3" t="s">
        <v>424</v>
      </c>
    </row>
    <row r="6" spans="1:2">
      <c r="A6" s="4" t="s">
        <v>420</v>
      </c>
      <c r="B6" s="4" t="s">
        <v>425</v>
      </c>
    </row>
    <row r="7" spans="1:2">
      <c r="A7" s="4" t="s">
        <v>422</v>
      </c>
      <c r="B7" s="4" t="s">
        <v>4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27</v>
      </c>
      <c r="B1" s="2" t="s">
        <v>1</v>
      </c>
    </row>
    <row r="2" spans="1:2">
      <c r="B2" s="2" t="s">
        <v>344</v>
      </c>
    </row>
    <row r="3" spans="1:2">
      <c r="A3" s="3" t="s">
        <v>428</v>
      </c>
    </row>
    <row r="4" spans="1:2">
      <c r="A4" s="4" t="s">
        <v>429</v>
      </c>
      <c r="B4" s="6" t="n">
        <v>26864</v>
      </c>
    </row>
    <row r="5" spans="1:2">
      <c r="A5" s="4" t="s">
        <v>430</v>
      </c>
      <c r="B5" s="5" t="n">
        <v>1189</v>
      </c>
    </row>
    <row r="6" spans="1:2">
      <c r="A6" s="4" t="s">
        <v>431</v>
      </c>
      <c r="B6" s="5" t="n">
        <v>1120</v>
      </c>
    </row>
    <row r="7" spans="1:2">
      <c r="A7" s="3" t="s">
        <v>432</v>
      </c>
    </row>
    <row r="8" spans="1:2">
      <c r="A8" s="4" t="s">
        <v>420</v>
      </c>
      <c r="B8" s="5" t="n">
        <v>17901</v>
      </c>
    </row>
    <row r="9" spans="1:2">
      <c r="A9" s="4" t="s">
        <v>422</v>
      </c>
      <c r="B9" s="6" t="n">
        <v>1115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44</v>
      </c>
    </row>
    <row r="2" spans="1:2">
      <c r="A2" s="3" t="s">
        <v>434</v>
      </c>
    </row>
    <row r="3" spans="1:2">
      <c r="A3" s="4" t="s">
        <v>19</v>
      </c>
      <c r="B3" s="6" t="n">
        <v>110223</v>
      </c>
    </row>
    <row r="4" spans="1:2">
      <c r="A4" s="4" t="s">
        <v>435</v>
      </c>
      <c r="B4" s="5" t="n">
        <v>93597</v>
      </c>
    </row>
    <row r="5" spans="1:2">
      <c r="A5" s="4" t="s">
        <v>436</v>
      </c>
      <c r="B5" s="5" t="n">
        <v>75609</v>
      </c>
    </row>
    <row r="6" spans="1:2">
      <c r="A6" s="4" t="s">
        <v>437</v>
      </c>
      <c r="B6" s="5" t="n">
        <v>56764</v>
      </c>
    </row>
    <row r="7" spans="1:2">
      <c r="A7" s="4" t="s">
        <v>438</v>
      </c>
      <c r="B7" s="5" t="n">
        <v>46447</v>
      </c>
    </row>
    <row r="8" spans="1:2">
      <c r="A8" s="4" t="s">
        <v>439</v>
      </c>
      <c r="B8" s="5" t="n">
        <v>103899</v>
      </c>
    </row>
    <row r="9" spans="1:2">
      <c r="A9" s="4" t="s">
        <v>440</v>
      </c>
      <c r="B9" s="5" t="n">
        <v>486539</v>
      </c>
    </row>
    <row r="10" spans="1:2">
      <c r="A10" s="4" t="s">
        <v>441</v>
      </c>
      <c r="B10" s="5" t="n">
        <v>-49918</v>
      </c>
    </row>
    <row r="11" spans="1:2">
      <c r="A11" s="4" t="s">
        <v>442</v>
      </c>
      <c r="B11" s="5" t="n">
        <v>436621</v>
      </c>
    </row>
    <row r="12" spans="1:2">
      <c r="A12" s="3" t="s">
        <v>443</v>
      </c>
    </row>
    <row r="13" spans="1:2">
      <c r="A13" s="4" t="s">
        <v>19</v>
      </c>
      <c r="B13" s="5" t="n">
        <v>11635</v>
      </c>
    </row>
    <row r="14" spans="1:2">
      <c r="A14" s="4" t="s">
        <v>435</v>
      </c>
      <c r="B14" s="5" t="n">
        <v>11676</v>
      </c>
    </row>
    <row r="15" spans="1:2">
      <c r="A15" s="4" t="s">
        <v>436</v>
      </c>
      <c r="B15" s="5" t="n">
        <v>12140</v>
      </c>
    </row>
    <row r="16" spans="1:2">
      <c r="A16" s="4" t="s">
        <v>437</v>
      </c>
      <c r="B16" s="5" t="n">
        <v>11694</v>
      </c>
    </row>
    <row r="17" spans="1:2">
      <c r="A17" s="4" t="s">
        <v>438</v>
      </c>
      <c r="B17" s="5" t="n">
        <v>11829</v>
      </c>
    </row>
    <row r="18" spans="1:2">
      <c r="A18" s="4" t="s">
        <v>439</v>
      </c>
      <c r="B18" s="5" t="n">
        <v>132235</v>
      </c>
    </row>
    <row r="19" spans="1:2">
      <c r="A19" s="4" t="s">
        <v>440</v>
      </c>
      <c r="B19" s="5" t="n">
        <v>191209</v>
      </c>
    </row>
    <row r="20" spans="1:2">
      <c r="A20" s="4" t="s">
        <v>441</v>
      </c>
      <c r="B20" s="5" t="n">
        <v>-29773</v>
      </c>
    </row>
    <row r="21" spans="1:2">
      <c r="A21" s="4" t="s">
        <v>442</v>
      </c>
      <c r="B21" s="5" t="n">
        <v>161436</v>
      </c>
    </row>
    <row r="22" spans="1:2">
      <c r="A22" s="3" t="s">
        <v>152</v>
      </c>
    </row>
    <row r="23" spans="1:2">
      <c r="A23" s="4" t="s">
        <v>19</v>
      </c>
      <c r="B23" s="5" t="n">
        <v>121858</v>
      </c>
    </row>
    <row r="24" spans="1:2">
      <c r="A24" s="4" t="s">
        <v>435</v>
      </c>
      <c r="B24" s="5" t="n">
        <v>105273</v>
      </c>
    </row>
    <row r="25" spans="1:2">
      <c r="A25" s="4" t="s">
        <v>436</v>
      </c>
      <c r="B25" s="5" t="n">
        <v>87749</v>
      </c>
    </row>
    <row r="26" spans="1:2">
      <c r="A26" s="4" t="s">
        <v>437</v>
      </c>
      <c r="B26" s="5" t="n">
        <v>68458</v>
      </c>
    </row>
    <row r="27" spans="1:2">
      <c r="A27" s="4" t="s">
        <v>438</v>
      </c>
      <c r="B27" s="5" t="n">
        <v>58276</v>
      </c>
    </row>
    <row r="28" spans="1:2">
      <c r="A28" s="4" t="s">
        <v>439</v>
      </c>
      <c r="B28" s="5" t="n">
        <v>236134</v>
      </c>
    </row>
    <row r="29" spans="1:2">
      <c r="A29" s="4" t="s">
        <v>440</v>
      </c>
      <c r="B29" s="5" t="n">
        <v>677748</v>
      </c>
    </row>
    <row r="30" spans="1:2">
      <c r="A30" s="4" t="s">
        <v>441</v>
      </c>
      <c r="B30" s="5" t="n">
        <v>-79691</v>
      </c>
    </row>
    <row r="31" spans="1:2">
      <c r="A31" s="4" t="s">
        <v>408</v>
      </c>
      <c r="B31" s="5" t="n">
        <v>598057</v>
      </c>
    </row>
    <row r="32" spans="1:2">
      <c r="A32" s="4" t="s">
        <v>444</v>
      </c>
      <c r="B32" s="6" t="n">
        <v>18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209</v>
      </c>
    </row>
    <row r="3" spans="1:2">
      <c r="A3" s="4" t="s">
        <v>19</v>
      </c>
      <c r="B3" s="6" t="n">
        <v>118312</v>
      </c>
    </row>
    <row r="4" spans="1:2">
      <c r="A4" s="4" t="s">
        <v>435</v>
      </c>
      <c r="B4" s="5" t="n">
        <v>102915</v>
      </c>
    </row>
    <row r="5" spans="1:2">
      <c r="A5" s="4" t="s">
        <v>436</v>
      </c>
      <c r="B5" s="5" t="n">
        <v>84729</v>
      </c>
    </row>
    <row r="6" spans="1:2">
      <c r="A6" s="4" t="s">
        <v>437</v>
      </c>
      <c r="B6" s="5" t="n">
        <v>63206</v>
      </c>
    </row>
    <row r="7" spans="1:2">
      <c r="A7" s="4" t="s">
        <v>438</v>
      </c>
      <c r="B7" s="5" t="n">
        <v>51091</v>
      </c>
    </row>
    <row r="8" spans="1:2">
      <c r="A8" s="4" t="s">
        <v>439</v>
      </c>
      <c r="B8" s="5" t="n">
        <v>182932</v>
      </c>
    </row>
    <row r="9" spans="1:2">
      <c r="A9" s="4" t="s">
        <v>440</v>
      </c>
      <c r="B9" s="6" t="n">
        <v>6031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47</v>
      </c>
      <c r="B1" s="2" t="s">
        <v>2</v>
      </c>
      <c r="C1" s="2" t="s">
        <v>58</v>
      </c>
    </row>
    <row r="2" spans="1:3">
      <c r="A2" s="3" t="s">
        <v>448</v>
      </c>
    </row>
    <row r="3" spans="1:3">
      <c r="A3" s="4" t="s">
        <v>449</v>
      </c>
      <c r="B3" s="6" t="n">
        <v>2490895000</v>
      </c>
      <c r="C3" s="6" t="n">
        <v>2496465000</v>
      </c>
    </row>
    <row r="4" spans="1:3">
      <c r="A4" s="4" t="s">
        <v>450</v>
      </c>
      <c r="B4" s="5" t="n">
        <v>375180000</v>
      </c>
      <c r="C4" s="5" t="n">
        <v>375181000</v>
      </c>
    </row>
    <row r="5" spans="1:3">
      <c r="A5" s="4" t="s">
        <v>79</v>
      </c>
      <c r="B5" s="5" t="n">
        <v>2115715000</v>
      </c>
      <c r="C5" s="5" t="n">
        <v>2121284000</v>
      </c>
    </row>
    <row r="6" spans="1:3">
      <c r="A6" s="4" t="s">
        <v>451</v>
      </c>
      <c r="B6" s="6" t="n">
        <v>1800000000</v>
      </c>
    </row>
    <row r="7" spans="1:3">
      <c r="A7" s="4" t="s">
        <v>452</v>
      </c>
    </row>
    <row r="8" spans="1:3">
      <c r="A8" s="3" t="s">
        <v>448</v>
      </c>
    </row>
    <row r="9" spans="1:3">
      <c r="A9" s="4" t="s">
        <v>453</v>
      </c>
      <c r="B9" s="4" t="s">
        <v>454</v>
      </c>
    </row>
    <row r="10" spans="1:3">
      <c r="A10" s="4" t="s">
        <v>449</v>
      </c>
      <c r="B10" s="6" t="n">
        <v>399109000</v>
      </c>
      <c r="C10" s="5" t="n">
        <v>398886000</v>
      </c>
    </row>
    <row r="11" spans="1:3">
      <c r="A11" s="4" t="s">
        <v>455</v>
      </c>
    </row>
    <row r="12" spans="1:3">
      <c r="A12" s="3" t="s">
        <v>448</v>
      </c>
    </row>
    <row r="13" spans="1:3">
      <c r="A13" s="4" t="s">
        <v>453</v>
      </c>
      <c r="B13" s="4" t="s">
        <v>456</v>
      </c>
    </row>
    <row r="14" spans="1:3">
      <c r="A14" s="4" t="s">
        <v>449</v>
      </c>
      <c r="B14" s="6" t="n">
        <v>498169000</v>
      </c>
      <c r="C14" s="5" t="n">
        <v>498004000</v>
      </c>
    </row>
    <row r="15" spans="1:3">
      <c r="A15" s="4" t="s">
        <v>457</v>
      </c>
    </row>
    <row r="16" spans="1:3">
      <c r="A16" s="3" t="s">
        <v>448</v>
      </c>
    </row>
    <row r="17" spans="1:3">
      <c r="A17" s="4" t="s">
        <v>453</v>
      </c>
      <c r="B17" s="4" t="s">
        <v>458</v>
      </c>
    </row>
    <row r="18" spans="1:3">
      <c r="A18" s="4" t="s">
        <v>449</v>
      </c>
      <c r="B18" s="6" t="n">
        <v>299118000</v>
      </c>
      <c r="C18" s="5" t="n">
        <v>299057000</v>
      </c>
    </row>
    <row r="19" spans="1:3">
      <c r="A19" s="4" t="s">
        <v>459</v>
      </c>
    </row>
    <row r="20" spans="1:3">
      <c r="A20" s="3" t="s">
        <v>448</v>
      </c>
    </row>
    <row r="21" spans="1:3">
      <c r="A21" s="4" t="s">
        <v>453</v>
      </c>
      <c r="B21" s="4" t="s">
        <v>460</v>
      </c>
    </row>
    <row r="22" spans="1:3">
      <c r="A22" s="4" t="s">
        <v>449</v>
      </c>
      <c r="B22" s="6" t="n">
        <v>494978000</v>
      </c>
      <c r="C22" s="5" t="n">
        <v>494825000</v>
      </c>
    </row>
    <row r="23" spans="1:3">
      <c r="A23" s="4" t="s">
        <v>461</v>
      </c>
    </row>
    <row r="24" spans="1:3">
      <c r="A24" s="3" t="s">
        <v>448</v>
      </c>
    </row>
    <row r="25" spans="1:3">
      <c r="A25" s="4" t="s">
        <v>449</v>
      </c>
      <c r="B25" s="5" t="n">
        <v>0</v>
      </c>
      <c r="C25" s="5" t="n">
        <v>0</v>
      </c>
    </row>
    <row r="26" spans="1:3">
      <c r="A26" s="4" t="s">
        <v>462</v>
      </c>
      <c r="B26" s="5" t="n">
        <v>2600000000</v>
      </c>
    </row>
    <row r="27" spans="1:3">
      <c r="A27" s="4" t="s">
        <v>463</v>
      </c>
    </row>
    <row r="28" spans="1:3">
      <c r="A28" s="3" t="s">
        <v>448</v>
      </c>
    </row>
    <row r="29" spans="1:3">
      <c r="A29" s="4" t="s">
        <v>449</v>
      </c>
      <c r="B29" s="6" t="n">
        <v>799521000</v>
      </c>
      <c r="C29" s="6" t="n">
        <v>80569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64</v>
      </c>
      <c r="B1" s="2" t="s">
        <v>2</v>
      </c>
    </row>
    <row r="2" spans="1:2">
      <c r="A2" s="4" t="s">
        <v>465</v>
      </c>
    </row>
    <row r="3" spans="1:2">
      <c r="A3" s="3" t="s">
        <v>448</v>
      </c>
    </row>
    <row r="4" spans="1:2">
      <c r="A4" s="4" t="s">
        <v>453</v>
      </c>
      <c r="B4" s="4" t="s">
        <v>458</v>
      </c>
    </row>
    <row r="5" spans="1:2">
      <c r="A5" s="4" t="s">
        <v>466</v>
      </c>
    </row>
    <row r="6" spans="1:2">
      <c r="A6" s="3" t="s">
        <v>448</v>
      </c>
    </row>
    <row r="7" spans="1:2">
      <c r="A7" s="4" t="s">
        <v>453</v>
      </c>
      <c r="B7" s="4" t="s">
        <v>454</v>
      </c>
    </row>
    <row r="8" spans="1:2">
      <c r="A8" s="4" t="s">
        <v>467</v>
      </c>
    </row>
    <row r="9" spans="1:2">
      <c r="A9" s="3" t="s">
        <v>448</v>
      </c>
    </row>
    <row r="10" spans="1:2">
      <c r="A10" s="4" t="s">
        <v>453</v>
      </c>
      <c r="B10" s="4" t="s">
        <v>456</v>
      </c>
    </row>
    <row r="11" spans="1:2">
      <c r="A11" s="4" t="s">
        <v>468</v>
      </c>
    </row>
    <row r="12" spans="1:2">
      <c r="A12" s="3" t="s">
        <v>448</v>
      </c>
    </row>
    <row r="13" spans="1:2">
      <c r="A13" s="4" t="s">
        <v>453</v>
      </c>
      <c r="B13" s="4" t="s">
        <v>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58</v>
      </c>
    </row>
    <row r="3" spans="1:3">
      <c r="A3" s="3" t="s">
        <v>215</v>
      </c>
    </row>
    <row r="4" spans="1:3">
      <c r="A4" s="4" t="s">
        <v>470</v>
      </c>
      <c r="B4" s="6" t="n">
        <v>488337</v>
      </c>
      <c r="C4" s="6" t="n">
        <v>511329</v>
      </c>
    </row>
    <row r="5" spans="1:3">
      <c r="A5" s="4" t="s">
        <v>471</v>
      </c>
      <c r="B5" s="5" t="n">
        <v>650820</v>
      </c>
      <c r="C5" s="5" t="n">
        <v>600907</v>
      </c>
    </row>
    <row r="6" spans="1:3">
      <c r="A6" s="4" t="s">
        <v>472</v>
      </c>
      <c r="B6" s="5" t="n">
        <v>2028794</v>
      </c>
      <c r="C6" s="5" t="n">
        <v>1877908</v>
      </c>
    </row>
    <row r="7" spans="1:3">
      <c r="A7" s="4" t="s">
        <v>76</v>
      </c>
      <c r="B7" s="5" t="n">
        <v>3167951</v>
      </c>
      <c r="C7" s="6" t="n">
        <v>2990144</v>
      </c>
    </row>
    <row r="8" spans="1:3">
      <c r="A8" s="4" t="s">
        <v>473</v>
      </c>
      <c r="B8" s="6" t="n">
        <v>101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112</v>
      </c>
    </row>
    <row r="3" spans="1:3">
      <c r="A3" s="3" t="s">
        <v>218</v>
      </c>
    </row>
    <row r="4" spans="1:3">
      <c r="A4" s="4" t="s">
        <v>475</v>
      </c>
      <c r="B4" s="6" t="n">
        <v>4463</v>
      </c>
      <c r="C4" s="6" t="n">
        <v>295</v>
      </c>
    </row>
    <row r="5" spans="1:3">
      <c r="A5" s="4" t="s">
        <v>476</v>
      </c>
      <c r="B5" s="5" t="n">
        <v>763</v>
      </c>
      <c r="C5" s="5" t="n">
        <v>885</v>
      </c>
    </row>
    <row r="6" spans="1:3">
      <c r="A6" s="4" t="s">
        <v>477</v>
      </c>
      <c r="B6" s="5" t="n">
        <v>-2786</v>
      </c>
      <c r="C6" s="5" t="n">
        <v>-1352</v>
      </c>
    </row>
    <row r="7" spans="1:3">
      <c r="A7" s="4" t="s">
        <v>478</v>
      </c>
      <c r="B7" s="5" t="n">
        <v>223</v>
      </c>
      <c r="C7" s="5" t="n">
        <v>208</v>
      </c>
    </row>
    <row r="8" spans="1:3">
      <c r="A8" s="4" t="s">
        <v>479</v>
      </c>
      <c r="B8" s="5" t="n">
        <v>-11</v>
      </c>
      <c r="C8" s="5" t="n">
        <v>-12</v>
      </c>
    </row>
    <row r="9" spans="1:3">
      <c r="A9" s="4" t="s">
        <v>480</v>
      </c>
      <c r="B9" s="6" t="n">
        <v>2652</v>
      </c>
      <c r="C9" s="6" t="n">
        <v>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44</v>
      </c>
    </row>
    <row r="3" spans="1:2">
      <c r="A3" s="4" t="s">
        <v>482</v>
      </c>
    </row>
    <row r="4" spans="1:2">
      <c r="A4" s="3" t="s">
        <v>483</v>
      </c>
    </row>
    <row r="5" spans="1:2">
      <c r="A5" s="4" t="s">
        <v>484</v>
      </c>
      <c r="B5" s="4" t="s">
        <v>485</v>
      </c>
    </row>
    <row r="6" spans="1:2">
      <c r="A6" s="4" t="s">
        <v>486</v>
      </c>
    </row>
    <row r="7" spans="1:2">
      <c r="A7" s="3" t="s">
        <v>483</v>
      </c>
    </row>
    <row r="8" spans="1:2">
      <c r="A8" s="4" t="s">
        <v>484</v>
      </c>
      <c r="B8" s="4" t="s">
        <v>485</v>
      </c>
    </row>
    <row r="9" spans="1:2">
      <c r="A9" s="4" t="s">
        <v>487</v>
      </c>
    </row>
    <row r="10" spans="1:2">
      <c r="A10" s="3" t="s">
        <v>483</v>
      </c>
    </row>
    <row r="11" spans="1:2">
      <c r="A11" s="4" t="s">
        <v>488</v>
      </c>
      <c r="B11" s="9" t="n">
        <v>9.5</v>
      </c>
    </row>
    <row r="12" spans="1:2">
      <c r="A12" s="4" t="s">
        <v>489</v>
      </c>
    </row>
    <row r="13" spans="1:2">
      <c r="A13" s="3" t="s">
        <v>483</v>
      </c>
    </row>
    <row r="14" spans="1:2">
      <c r="A14" s="4" t="s">
        <v>488</v>
      </c>
      <c r="B14" s="9" t="n">
        <v>1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492</v>
      </c>
    </row>
    <row r="3" spans="1:2">
      <c r="A3" s="4" t="s">
        <v>493</v>
      </c>
      <c r="B3" s="6" t="n">
        <v>-404297</v>
      </c>
    </row>
    <row r="4" spans="1:2">
      <c r="A4" s="4" t="s">
        <v>494</v>
      </c>
      <c r="B4" s="5" t="n">
        <v>345473</v>
      </c>
    </row>
    <row r="5" spans="1:2">
      <c r="A5" s="4" t="s">
        <v>495</v>
      </c>
      <c r="B5" s="6" t="n">
        <v>-588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51</v>
      </c>
      <c r="B1" s="2" t="s">
        <v>152</v>
      </c>
      <c r="C1" s="2" t="s">
        <v>153</v>
      </c>
      <c r="D1" s="2" t="s">
        <v>154</v>
      </c>
      <c r="E1" s="2" t="s">
        <v>155</v>
      </c>
      <c r="F1" s="2" t="s">
        <v>156</v>
      </c>
      <c r="G1" s="2" t="s">
        <v>157</v>
      </c>
      <c r="H1" s="2" t="s">
        <v>158</v>
      </c>
    </row>
    <row r="2" spans="1:8">
      <c r="A2" s="4" t="s">
        <v>159</v>
      </c>
      <c r="E2" s="6" t="n">
        <v>40855</v>
      </c>
    </row>
    <row r="3" spans="1:8">
      <c r="A3" s="4" t="s">
        <v>160</v>
      </c>
      <c r="B3" s="6" t="n">
        <v>1963380</v>
      </c>
      <c r="C3" s="6" t="n">
        <v>257</v>
      </c>
      <c r="D3" s="6" t="n">
        <v>2218673</v>
      </c>
      <c r="E3" s="5" t="n">
        <v>1760097</v>
      </c>
      <c r="F3" s="6" t="n">
        <v>-19399</v>
      </c>
      <c r="G3" s="6" t="n">
        <v>-2009371</v>
      </c>
      <c r="H3" s="6" t="n">
        <v>13123</v>
      </c>
    </row>
    <row r="4" spans="1:8">
      <c r="A4" s="4" t="s">
        <v>161</v>
      </c>
      <c r="D4" s="5" t="n">
        <v>8</v>
      </c>
    </row>
    <row r="5" spans="1:8">
      <c r="A5" s="4" t="s">
        <v>162</v>
      </c>
      <c r="C5" s="5" t="n">
        <v>2</v>
      </c>
      <c r="D5" s="5" t="n">
        <v>-2</v>
      </c>
    </row>
    <row r="6" spans="1:8">
      <c r="A6" s="4" t="s">
        <v>163</v>
      </c>
      <c r="D6" s="5" t="n">
        <v>17148</v>
      </c>
    </row>
    <row r="7" spans="1:8">
      <c r="A7" s="4" t="s">
        <v>164</v>
      </c>
      <c r="E7" s="5" t="n">
        <v>-13101</v>
      </c>
    </row>
    <row r="8" spans="1:8">
      <c r="A8" s="4" t="s">
        <v>128</v>
      </c>
      <c r="B8" s="5" t="n">
        <v>124074</v>
      </c>
      <c r="E8" s="5" t="n">
        <v>123600</v>
      </c>
      <c r="H8" s="5" t="n">
        <v>474</v>
      </c>
    </row>
    <row r="9" spans="1:8">
      <c r="A9" s="4" t="s">
        <v>165</v>
      </c>
      <c r="B9" s="5" t="n">
        <v>-12549</v>
      </c>
      <c r="F9" s="5" t="n">
        <v>-12549</v>
      </c>
    </row>
    <row r="10" spans="1:8">
      <c r="A10" s="4" t="s">
        <v>166</v>
      </c>
      <c r="G10" s="5" t="n">
        <v>-9715</v>
      </c>
    </row>
    <row r="11" spans="1:8">
      <c r="A11" s="4" t="s">
        <v>167</v>
      </c>
      <c r="G11" s="5" t="n">
        <v>-204587</v>
      </c>
    </row>
    <row r="12" spans="1:8">
      <c r="A12" s="4" t="s">
        <v>168</v>
      </c>
      <c r="B12" s="5" t="n">
        <v>1905513</v>
      </c>
      <c r="C12" s="5" t="n">
        <v>259</v>
      </c>
      <c r="D12" s="5" t="n">
        <v>2235827</v>
      </c>
      <c r="E12" s="5" t="n">
        <v>1911451</v>
      </c>
      <c r="F12" s="5" t="n">
        <v>-31948</v>
      </c>
      <c r="G12" s="5" t="n">
        <v>-2223673</v>
      </c>
      <c r="H12" s="5" t="n">
        <v>13597</v>
      </c>
    </row>
    <row r="13" spans="1:8">
      <c r="A13" s="4" t="s">
        <v>169</v>
      </c>
      <c r="B13" s="5" t="n">
        <v>1900758</v>
      </c>
      <c r="C13" s="5" t="n">
        <v>260</v>
      </c>
      <c r="D13" s="5" t="n">
        <v>2304552</v>
      </c>
      <c r="E13" s="5" t="n">
        <v>2037037</v>
      </c>
      <c r="F13" s="5" t="n">
        <v>-82794</v>
      </c>
      <c r="G13" s="5" t="n">
        <v>-2371612</v>
      </c>
      <c r="H13" s="5" t="n">
        <v>13315</v>
      </c>
    </row>
    <row r="14" spans="1:8">
      <c r="A14" s="4" t="s">
        <v>161</v>
      </c>
      <c r="D14" s="5" t="n">
        <v>0</v>
      </c>
    </row>
    <row r="15" spans="1:8">
      <c r="A15" s="4" t="s">
        <v>162</v>
      </c>
      <c r="C15" s="5" t="n">
        <v>2</v>
      </c>
      <c r="D15" s="5" t="n">
        <v>-2</v>
      </c>
    </row>
    <row r="16" spans="1:8">
      <c r="A16" s="4" t="s">
        <v>163</v>
      </c>
      <c r="D16" s="5" t="n">
        <v>27757</v>
      </c>
    </row>
    <row r="17" spans="1:8">
      <c r="A17" s="4" t="s">
        <v>164</v>
      </c>
      <c r="E17" s="5" t="n">
        <v>-12701</v>
      </c>
    </row>
    <row r="18" spans="1:8">
      <c r="A18" s="4" t="s">
        <v>128</v>
      </c>
      <c r="B18" s="5" t="n">
        <v>40714</v>
      </c>
      <c r="E18" s="5" t="n">
        <v>40422</v>
      </c>
      <c r="H18" s="5" t="n">
        <v>292</v>
      </c>
    </row>
    <row r="19" spans="1:8">
      <c r="A19" s="4" t="s">
        <v>165</v>
      </c>
      <c r="B19" s="5" t="n">
        <v>8472</v>
      </c>
      <c r="F19" s="5" t="n">
        <v>8472</v>
      </c>
    </row>
    <row r="20" spans="1:8">
      <c r="A20" s="4" t="s">
        <v>166</v>
      </c>
      <c r="G20" s="5" t="n">
        <v>-19317</v>
      </c>
    </row>
    <row r="21" spans="1:8">
      <c r="A21" s="4" t="s">
        <v>167</v>
      </c>
      <c r="G21" s="5" t="n">
        <v>-96390</v>
      </c>
    </row>
    <row r="22" spans="1:8">
      <c r="A22" s="4" t="s">
        <v>170</v>
      </c>
      <c r="B22" s="6" t="n">
        <v>1849293</v>
      </c>
      <c r="C22" s="6" t="n">
        <v>262</v>
      </c>
      <c r="D22" s="6" t="n">
        <v>2332307</v>
      </c>
      <c r="E22" s="6" t="n">
        <v>2064758</v>
      </c>
      <c r="F22" s="6" t="n">
        <v>-74322</v>
      </c>
      <c r="G22" s="6" t="n">
        <v>-2487319</v>
      </c>
      <c r="H22" s="6" t="n">
        <v>136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44</v>
      </c>
    </row>
    <row r="2" spans="1:2">
      <c r="A2" s="3" t="s">
        <v>497</v>
      </c>
    </row>
    <row r="3" spans="1:2">
      <c r="A3" s="4" t="s">
        <v>19</v>
      </c>
      <c r="B3" s="6" t="n">
        <v>24698</v>
      </c>
    </row>
    <row r="4" spans="1:2">
      <c r="A4" s="4" t="s">
        <v>435</v>
      </c>
      <c r="B4" s="5" t="n">
        <v>21698</v>
      </c>
    </row>
    <row r="5" spans="1:2">
      <c r="A5" s="4" t="s">
        <v>436</v>
      </c>
      <c r="B5" s="5" t="n">
        <v>20098</v>
      </c>
    </row>
    <row r="6" spans="1:2">
      <c r="A6" s="4" t="s">
        <v>437</v>
      </c>
      <c r="B6" s="5" t="n">
        <v>18398</v>
      </c>
    </row>
    <row r="7" spans="1:2">
      <c r="A7" s="4" t="s">
        <v>438</v>
      </c>
      <c r="B7" s="5" t="n">
        <v>17298</v>
      </c>
    </row>
    <row r="8" spans="1:2">
      <c r="A8" s="4" t="s">
        <v>498</v>
      </c>
      <c r="B8" s="6" t="n">
        <v>829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91</v>
      </c>
    </row>
    <row r="2" spans="1:2">
      <c r="A2" s="3" t="s">
        <v>492</v>
      </c>
    </row>
    <row r="3" spans="1:2">
      <c r="A3" s="4" t="s">
        <v>500</v>
      </c>
      <c r="B3" s="6" t="n">
        <v>-404297</v>
      </c>
    </row>
    <row r="4" spans="1:2">
      <c r="A4" s="4" t="s">
        <v>501</v>
      </c>
      <c r="B4" s="5" t="n">
        <v>-394427</v>
      </c>
    </row>
    <row r="5" spans="1:2">
      <c r="A5" s="4" t="s">
        <v>502</v>
      </c>
      <c r="B5" s="6" t="n">
        <v>3454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8</v>
      </c>
    </row>
    <row r="2" spans="1:3">
      <c r="A2" s="3" t="s">
        <v>504</v>
      </c>
    </row>
    <row r="3" spans="1:3">
      <c r="A3" s="4" t="s">
        <v>505</v>
      </c>
      <c r="B3" s="6" t="n">
        <v>3100</v>
      </c>
      <c r="C3" s="6" t="n">
        <v>2500</v>
      </c>
    </row>
    <row r="4" spans="1:3">
      <c r="A4" s="4" t="s">
        <v>506</v>
      </c>
    </row>
    <row r="5" spans="1:3">
      <c r="A5" s="3" t="s">
        <v>504</v>
      </c>
    </row>
    <row r="6" spans="1:3">
      <c r="A6" s="4" t="s">
        <v>505</v>
      </c>
      <c r="B6" s="9" t="n">
        <v>284.2</v>
      </c>
      <c r="C6" s="9" t="n">
        <v>33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112</v>
      </c>
    </row>
    <row r="3" spans="1:3">
      <c r="A3" s="3" t="s">
        <v>508</v>
      </c>
    </row>
    <row r="4" spans="1:3">
      <c r="A4" s="4" t="s">
        <v>509</v>
      </c>
      <c r="B4" s="6" t="n">
        <v>-28900</v>
      </c>
      <c r="C4" s="6" t="n">
        <v>4500</v>
      </c>
    </row>
    <row r="5" spans="1:3">
      <c r="A5" s="4" t="s">
        <v>510</v>
      </c>
    </row>
    <row r="6" spans="1:3">
      <c r="A6" s="3" t="s">
        <v>508</v>
      </c>
    </row>
    <row r="7" spans="1:3">
      <c r="A7" s="4" t="s">
        <v>511</v>
      </c>
      <c r="B7" s="6" t="n">
        <v>26718</v>
      </c>
      <c r="C7" s="6" t="n">
        <v>-69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344</v>
      </c>
    </row>
    <row r="2" spans="1:2">
      <c r="A2" s="4" t="s">
        <v>513</v>
      </c>
    </row>
    <row r="3" spans="1:2">
      <c r="A3" s="3" t="s">
        <v>504</v>
      </c>
    </row>
    <row r="4" spans="1:2">
      <c r="A4" s="4" t="s">
        <v>514</v>
      </c>
      <c r="B4" s="6" t="n">
        <v>500000000</v>
      </c>
    </row>
    <row r="5" spans="1:2">
      <c r="A5" s="4" t="s">
        <v>515</v>
      </c>
      <c r="B5" s="5" t="n">
        <v>200000000</v>
      </c>
    </row>
    <row r="6" spans="1:2">
      <c r="A6" s="4" t="s">
        <v>516</v>
      </c>
    </row>
    <row r="7" spans="1:2">
      <c r="A7" s="3" t="s">
        <v>504</v>
      </c>
    </row>
    <row r="8" spans="1:2">
      <c r="A8" s="4" t="s">
        <v>514</v>
      </c>
      <c r="B8" s="5" t="n">
        <v>350000000</v>
      </c>
    </row>
    <row r="9" spans="1:2">
      <c r="A9" s="4" t="s">
        <v>517</v>
      </c>
    </row>
    <row r="10" spans="1:2">
      <c r="A10" s="3" t="s">
        <v>504</v>
      </c>
    </row>
    <row r="11" spans="1:2">
      <c r="A11" s="4" t="s">
        <v>505</v>
      </c>
      <c r="B11" s="5" t="n">
        <v>200000000</v>
      </c>
    </row>
    <row r="12" spans="1:2">
      <c r="A12" s="4" t="s">
        <v>518</v>
      </c>
    </row>
    <row r="13" spans="1:2">
      <c r="A13" s="3" t="s">
        <v>504</v>
      </c>
    </row>
    <row r="14" spans="1:2">
      <c r="A14" s="4" t="s">
        <v>505</v>
      </c>
      <c r="B14" s="5" t="n">
        <v>350000000</v>
      </c>
    </row>
    <row r="15" spans="1:2">
      <c r="A15" s="4" t="s">
        <v>519</v>
      </c>
    </row>
    <row r="16" spans="1:2">
      <c r="A16" s="3" t="s">
        <v>504</v>
      </c>
    </row>
    <row r="17" spans="1:2">
      <c r="A17" s="4" t="s">
        <v>505</v>
      </c>
      <c r="B17" s="6" t="n">
        <v>2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112</v>
      </c>
    </row>
    <row r="3" spans="1:3">
      <c r="A3" s="3" t="s">
        <v>521</v>
      </c>
    </row>
    <row r="4" spans="1:3">
      <c r="A4" s="4" t="s">
        <v>522</v>
      </c>
      <c r="B4" s="6" t="n">
        <v>1900758</v>
      </c>
      <c r="C4" s="6" t="n">
        <v>1963380</v>
      </c>
    </row>
    <row r="5" spans="1:3">
      <c r="A5" s="4" t="s">
        <v>523</v>
      </c>
      <c r="B5" s="5" t="n">
        <v>1589</v>
      </c>
    </row>
    <row r="6" spans="1:3">
      <c r="A6" s="4" t="s">
        <v>524</v>
      </c>
      <c r="B6" s="5" t="n">
        <v>6883</v>
      </c>
    </row>
    <row r="7" spans="1:3">
      <c r="A7" s="4" t="s">
        <v>147</v>
      </c>
      <c r="B7" s="5" t="n">
        <v>8472</v>
      </c>
      <c r="C7" s="5" t="n">
        <v>-12549</v>
      </c>
    </row>
    <row r="8" spans="1:3">
      <c r="A8" s="4" t="s">
        <v>525</v>
      </c>
      <c r="B8" s="5" t="n">
        <v>1849293</v>
      </c>
      <c r="C8" s="5" t="n">
        <v>1905513</v>
      </c>
    </row>
    <row r="9" spans="1:3">
      <c r="A9" s="4" t="s">
        <v>526</v>
      </c>
    </row>
    <row r="10" spans="1:3">
      <c r="A10" s="3" t="s">
        <v>521</v>
      </c>
    </row>
    <row r="11" spans="1:3">
      <c r="A11" s="4" t="s">
        <v>522</v>
      </c>
      <c r="B11" s="5" t="n">
        <v>-14298</v>
      </c>
    </row>
    <row r="12" spans="1:3">
      <c r="A12" s="4" t="s">
        <v>523</v>
      </c>
      <c r="B12" s="5" t="n">
        <v>-529</v>
      </c>
    </row>
    <row r="13" spans="1:3">
      <c r="A13" s="4" t="s">
        <v>524</v>
      </c>
      <c r="B13" s="5" t="n">
        <v>0</v>
      </c>
    </row>
    <row r="14" spans="1:3">
      <c r="A14" s="4" t="s">
        <v>147</v>
      </c>
      <c r="B14" s="5" t="n">
        <v>-529</v>
      </c>
    </row>
    <row r="15" spans="1:3">
      <c r="A15" s="4" t="s">
        <v>525</v>
      </c>
      <c r="B15" s="5" t="n">
        <v>-14827</v>
      </c>
    </row>
    <row r="16" spans="1:3">
      <c r="A16" s="4" t="s">
        <v>527</v>
      </c>
    </row>
    <row r="17" spans="1:3">
      <c r="A17" s="3" t="s">
        <v>521</v>
      </c>
    </row>
    <row r="18" spans="1:3">
      <c r="A18" s="4" t="s">
        <v>522</v>
      </c>
      <c r="B18" s="5" t="n">
        <v>-39398</v>
      </c>
    </row>
    <row r="19" spans="1:3">
      <c r="A19" s="4" t="s">
        <v>527</v>
      </c>
    </row>
    <row r="20" spans="1:3">
      <c r="A20" s="3" t="s">
        <v>521</v>
      </c>
    </row>
    <row r="21" spans="1:3">
      <c r="A21" s="4" t="s">
        <v>523</v>
      </c>
      <c r="B21" s="5" t="n">
        <v>10945</v>
      </c>
    </row>
    <row r="22" spans="1:3">
      <c r="A22" s="4" t="s">
        <v>524</v>
      </c>
      <c r="B22" s="5" t="n">
        <v>6883</v>
      </c>
    </row>
    <row r="23" spans="1:3">
      <c r="A23" s="4" t="s">
        <v>147</v>
      </c>
      <c r="B23" s="5" t="n">
        <v>17828</v>
      </c>
    </row>
    <row r="24" spans="1:3">
      <c r="A24" s="4" t="s">
        <v>525</v>
      </c>
      <c r="B24" s="5" t="n">
        <v>-21570</v>
      </c>
    </row>
    <row r="25" spans="1:3">
      <c r="A25" s="4" t="s">
        <v>528</v>
      </c>
    </row>
    <row r="26" spans="1:3">
      <c r="A26" s="3" t="s">
        <v>521</v>
      </c>
    </row>
    <row r="27" spans="1:3">
      <c r="A27" s="4" t="s">
        <v>522</v>
      </c>
      <c r="B27" s="5" t="n">
        <v>-28033</v>
      </c>
    </row>
    <row r="28" spans="1:3">
      <c r="A28" s="4" t="s">
        <v>523</v>
      </c>
      <c r="B28" s="5" t="n">
        <v>0</v>
      </c>
    </row>
    <row r="29" spans="1:3">
      <c r="A29" s="4" t="s">
        <v>524</v>
      </c>
      <c r="B29" s="5" t="n">
        <v>0</v>
      </c>
    </row>
    <row r="30" spans="1:3">
      <c r="A30" s="4" t="s">
        <v>147</v>
      </c>
      <c r="B30" s="5" t="n">
        <v>0</v>
      </c>
    </row>
    <row r="31" spans="1:3">
      <c r="A31" s="4" t="s">
        <v>525</v>
      </c>
      <c r="B31" s="5" t="n">
        <v>-28033</v>
      </c>
    </row>
    <row r="32" spans="1:3">
      <c r="A32" s="4" t="s">
        <v>529</v>
      </c>
    </row>
    <row r="33" spans="1:3">
      <c r="A33" s="3" t="s">
        <v>521</v>
      </c>
    </row>
    <row r="34" spans="1:3">
      <c r="A34" s="4" t="s">
        <v>522</v>
      </c>
      <c r="B34" s="5" t="n">
        <v>-608</v>
      </c>
    </row>
    <row r="35" spans="1:3">
      <c r="A35" s="4" t="s">
        <v>523</v>
      </c>
      <c r="B35" s="5" t="n">
        <v>0</v>
      </c>
    </row>
    <row r="36" spans="1:3">
      <c r="A36" s="4" t="s">
        <v>524</v>
      </c>
      <c r="B36" s="5" t="n">
        <v>0</v>
      </c>
    </row>
    <row r="37" spans="1:3">
      <c r="A37" s="4" t="s">
        <v>147</v>
      </c>
      <c r="B37" s="5" t="n">
        <v>0</v>
      </c>
    </row>
    <row r="38" spans="1:3">
      <c r="A38" s="4" t="s">
        <v>525</v>
      </c>
      <c r="B38" s="5" t="n">
        <v>-608</v>
      </c>
    </row>
    <row r="39" spans="1:3">
      <c r="A39" s="4" t="s">
        <v>530</v>
      </c>
    </row>
    <row r="40" spans="1:3">
      <c r="A40" s="3" t="s">
        <v>521</v>
      </c>
    </row>
    <row r="41" spans="1:3">
      <c r="A41" s="4" t="s">
        <v>522</v>
      </c>
      <c r="B41" s="5" t="n">
        <v>-457</v>
      </c>
    </row>
    <row r="42" spans="1:3">
      <c r="A42" s="4" t="s">
        <v>523</v>
      </c>
      <c r="B42" s="5" t="n">
        <v>-8827</v>
      </c>
    </row>
    <row r="43" spans="1:3">
      <c r="A43" s="4" t="s">
        <v>524</v>
      </c>
      <c r="B43" s="5" t="n">
        <v>0</v>
      </c>
    </row>
    <row r="44" spans="1:3">
      <c r="A44" s="4" t="s">
        <v>147</v>
      </c>
      <c r="B44" s="5" t="n">
        <v>-8827</v>
      </c>
    </row>
    <row r="45" spans="1:3">
      <c r="A45" s="4" t="s">
        <v>525</v>
      </c>
      <c r="B45" s="5" t="n">
        <v>-9284</v>
      </c>
    </row>
    <row r="46" spans="1:3">
      <c r="A46" s="4" t="s">
        <v>531</v>
      </c>
    </row>
    <row r="47" spans="1:3">
      <c r="A47" s="3" t="s">
        <v>521</v>
      </c>
    </row>
    <row r="48" spans="1:3">
      <c r="A48" s="4" t="s">
        <v>522</v>
      </c>
      <c r="B48" s="5" t="n">
        <v>-82794</v>
      </c>
      <c r="C48" s="5" t="n">
        <v>-19399</v>
      </c>
    </row>
    <row r="49" spans="1:3">
      <c r="A49" s="4" t="s">
        <v>147</v>
      </c>
      <c r="B49" s="5" t="n">
        <v>8472</v>
      </c>
      <c r="C49" s="5" t="n">
        <v>-12549</v>
      </c>
    </row>
    <row r="50" spans="1:3">
      <c r="A50" s="4" t="s">
        <v>525</v>
      </c>
      <c r="B50" s="6" t="n">
        <v>-74322</v>
      </c>
      <c r="C50" s="6" t="n">
        <v>-319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112</v>
      </c>
    </row>
    <row r="3" spans="1:3">
      <c r="A3" s="3" t="s">
        <v>533</v>
      </c>
    </row>
    <row r="4" spans="1:3">
      <c r="A4" s="4" t="s">
        <v>115</v>
      </c>
      <c r="B4" s="6" t="n">
        <v>6951859</v>
      </c>
      <c r="C4" s="6" t="n">
        <v>5986625</v>
      </c>
    </row>
    <row r="5" spans="1:3">
      <c r="A5" s="4" t="s">
        <v>125</v>
      </c>
      <c r="B5" s="5" t="n">
        <v>44911</v>
      </c>
      <c r="C5" s="5" t="n">
        <v>42652</v>
      </c>
    </row>
    <row r="6" spans="1:3">
      <c r="A6" s="4" t="s">
        <v>126</v>
      </c>
      <c r="B6" s="5" t="n">
        <v>102640</v>
      </c>
      <c r="C6" s="5" t="n">
        <v>164887</v>
      </c>
    </row>
    <row r="7" spans="1:3">
      <c r="A7" s="4" t="s">
        <v>534</v>
      </c>
      <c r="B7" s="5" t="n">
        <v>5000</v>
      </c>
    </row>
    <row r="8" spans="1:3">
      <c r="A8" s="4" t="s">
        <v>535</v>
      </c>
    </row>
    <row r="9" spans="1:3">
      <c r="A9" s="3" t="s">
        <v>533</v>
      </c>
    </row>
    <row r="10" spans="1:3">
      <c r="A10" s="4" t="s">
        <v>126</v>
      </c>
      <c r="B10" s="5" t="n">
        <v>6883</v>
      </c>
    </row>
    <row r="11" spans="1:3">
      <c r="A11" s="4" t="s">
        <v>536</v>
      </c>
    </row>
    <row r="12" spans="1:3">
      <c r="A12" s="3" t="s">
        <v>533</v>
      </c>
    </row>
    <row r="13" spans="1:3">
      <c r="A13" s="4" t="s">
        <v>115</v>
      </c>
      <c r="B13" s="5" t="n">
        <v>7314</v>
      </c>
    </row>
    <row r="14" spans="1:3">
      <c r="A14" s="4" t="s">
        <v>537</v>
      </c>
    </row>
    <row r="15" spans="1:3">
      <c r="A15" s="3" t="s">
        <v>533</v>
      </c>
    </row>
    <row r="16" spans="1:3">
      <c r="A16" s="4" t="s">
        <v>125</v>
      </c>
      <c r="B16" s="6" t="n">
        <v>-431</v>
      </c>
    </row>
    <row r="17" spans="1:3">
      <c r="A17" s="4" t="s">
        <v>538</v>
      </c>
    </row>
    <row r="18" spans="1:3">
      <c r="A18" s="3" t="s">
        <v>533</v>
      </c>
    </row>
    <row r="19" spans="1:3">
      <c r="A19" s="4" t="s">
        <v>126</v>
      </c>
      <c r="C19" s="5" t="n">
        <v>14185</v>
      </c>
    </row>
    <row r="20" spans="1:3">
      <c r="A20" s="4" t="s">
        <v>539</v>
      </c>
    </row>
    <row r="21" spans="1:3">
      <c r="A21" s="3" t="s">
        <v>533</v>
      </c>
    </row>
    <row r="22" spans="1:3">
      <c r="A22" s="4" t="s">
        <v>115</v>
      </c>
      <c r="C22" s="5" t="n">
        <v>14615</v>
      </c>
    </row>
    <row r="23" spans="1:3">
      <c r="A23" s="4" t="s">
        <v>540</v>
      </c>
    </row>
    <row r="24" spans="1:3">
      <c r="A24" s="3" t="s">
        <v>533</v>
      </c>
    </row>
    <row r="25" spans="1:3">
      <c r="A25" s="4" t="s">
        <v>125</v>
      </c>
      <c r="C25" s="6" t="n">
        <v>-4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112</v>
      </c>
    </row>
    <row r="3" spans="1:3">
      <c r="A3" s="3" t="s">
        <v>542</v>
      </c>
    </row>
    <row r="4" spans="1:3">
      <c r="A4" s="4" t="s">
        <v>543</v>
      </c>
      <c r="B4" s="6" t="n">
        <v>30223</v>
      </c>
      <c r="C4" s="6" t="n">
        <v>17249</v>
      </c>
    </row>
    <row r="5" spans="1:3">
      <c r="A5" s="4" t="s">
        <v>544</v>
      </c>
    </row>
    <row r="6" spans="1:3">
      <c r="A6" s="3" t="s">
        <v>542</v>
      </c>
    </row>
    <row r="7" spans="1:3">
      <c r="A7" s="4" t="s">
        <v>543</v>
      </c>
      <c r="B7" s="5" t="n">
        <v>28183</v>
      </c>
      <c r="C7" s="5" t="n">
        <v>15051</v>
      </c>
    </row>
    <row r="8" spans="1:3">
      <c r="A8" s="4" t="s">
        <v>545</v>
      </c>
    </row>
    <row r="9" spans="1:3">
      <c r="A9" s="3" t="s">
        <v>542</v>
      </c>
    </row>
    <row r="10" spans="1:3">
      <c r="A10" s="4" t="s">
        <v>543</v>
      </c>
      <c r="B10" s="6" t="n">
        <v>2040</v>
      </c>
      <c r="C10" s="6" t="n">
        <v>219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6</v>
      </c>
      <c r="B1" s="2" t="s">
        <v>1</v>
      </c>
    </row>
    <row r="2" spans="1:3">
      <c r="B2" s="2" t="s">
        <v>2</v>
      </c>
      <c r="C2" s="2" t="s">
        <v>112</v>
      </c>
    </row>
    <row r="3" spans="1:3">
      <c r="A3" s="4" t="s">
        <v>547</v>
      </c>
    </row>
    <row r="4" spans="1:3">
      <c r="A4" s="3" t="s">
        <v>542</v>
      </c>
    </row>
    <row r="5" spans="1:3">
      <c r="A5" s="4" t="s">
        <v>548</v>
      </c>
      <c r="B5" s="4" t="s">
        <v>549</v>
      </c>
    </row>
    <row r="6" spans="1:3">
      <c r="A6" s="4" t="s">
        <v>550</v>
      </c>
      <c r="B6" s="5" t="n">
        <v>1100000</v>
      </c>
      <c r="C6" s="5" t="n">
        <v>1500000</v>
      </c>
    </row>
    <row r="7" spans="1:3">
      <c r="A7" s="4" t="s">
        <v>551</v>
      </c>
    </row>
    <row r="8" spans="1:3">
      <c r="A8" s="3" t="s">
        <v>542</v>
      </c>
    </row>
    <row r="9" spans="1:3">
      <c r="A9" s="4" t="s">
        <v>548</v>
      </c>
      <c r="B9" s="4" t="s">
        <v>549</v>
      </c>
    </row>
    <row r="10" spans="1:3">
      <c r="A10" s="4" t="s">
        <v>550</v>
      </c>
      <c r="B10" s="5" t="n">
        <v>300000</v>
      </c>
      <c r="C10" s="5" t="n">
        <v>400000</v>
      </c>
    </row>
    <row r="11" spans="1:3">
      <c r="A11" s="4" t="s">
        <v>552</v>
      </c>
    </row>
    <row r="12" spans="1:3">
      <c r="A12" s="3" t="s">
        <v>542</v>
      </c>
    </row>
    <row r="13" spans="1:3">
      <c r="A13" s="4" t="s">
        <v>553</v>
      </c>
      <c r="B13" s="4" t="s">
        <v>554</v>
      </c>
    </row>
    <row r="14" spans="1:3">
      <c r="A14" s="4" t="s">
        <v>555</v>
      </c>
    </row>
    <row r="15" spans="1:3">
      <c r="A15" s="3" t="s">
        <v>542</v>
      </c>
    </row>
    <row r="16" spans="1:3">
      <c r="A16" s="4" t="s">
        <v>548</v>
      </c>
      <c r="B16" s="4" t="s">
        <v>549</v>
      </c>
    </row>
    <row r="17" spans="1:3">
      <c r="A17" s="4" t="s">
        <v>553</v>
      </c>
      <c r="B17" s="4" t="s">
        <v>556</v>
      </c>
    </row>
    <row r="18" spans="1:3">
      <c r="A18" s="4" t="s">
        <v>550</v>
      </c>
      <c r="B18" s="5" t="n">
        <v>300000</v>
      </c>
      <c r="C18" s="5" t="n">
        <v>400000</v>
      </c>
    </row>
    <row r="19" spans="1:3">
      <c r="A19" s="4" t="s">
        <v>557</v>
      </c>
    </row>
    <row r="20" spans="1:3">
      <c r="A20" s="3" t="s">
        <v>542</v>
      </c>
    </row>
    <row r="21" spans="1:3">
      <c r="A21" s="4" t="s">
        <v>558</v>
      </c>
      <c r="B21" s="5" t="n">
        <v>104942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344</v>
      </c>
    </row>
    <row r="3" spans="1:2">
      <c r="A3" s="3" t="s">
        <v>227</v>
      </c>
    </row>
    <row r="4" spans="1:2">
      <c r="A4" s="4" t="s">
        <v>560</v>
      </c>
      <c r="B4" s="6" t="n">
        <v>79953</v>
      </c>
    </row>
    <row r="5" spans="1:2">
      <c r="A5" s="4" t="s">
        <v>561</v>
      </c>
      <c r="B5" s="4" t="s">
        <v>5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12</v>
      </c>
    </row>
    <row r="3" spans="1:3">
      <c r="A3" s="3" t="s">
        <v>172</v>
      </c>
    </row>
    <row r="4" spans="1:3">
      <c r="A4" s="4" t="s">
        <v>128</v>
      </c>
      <c r="B4" s="6" t="n">
        <v>40714</v>
      </c>
      <c r="C4" s="6" t="n">
        <v>124074</v>
      </c>
    </row>
    <row r="5" spans="1:3">
      <c r="A5" s="3" t="s">
        <v>173</v>
      </c>
    </row>
    <row r="6" spans="1:3">
      <c r="A6" s="4" t="s">
        <v>174</v>
      </c>
      <c r="B6" s="5" t="n">
        <v>202859</v>
      </c>
      <c r="C6" s="5" t="n">
        <v>188836</v>
      </c>
    </row>
    <row r="7" spans="1:3">
      <c r="A7" s="4" t="s">
        <v>121</v>
      </c>
      <c r="B7" s="5" t="n">
        <v>18347</v>
      </c>
      <c r="C7" s="5" t="n">
        <v>184</v>
      </c>
    </row>
    <row r="8" spans="1:3">
      <c r="A8" s="4" t="s">
        <v>175</v>
      </c>
      <c r="B8" s="5" t="n">
        <v>30223</v>
      </c>
      <c r="C8" s="5" t="n">
        <v>17249</v>
      </c>
    </row>
    <row r="9" spans="1:3">
      <c r="A9" s="4" t="s">
        <v>70</v>
      </c>
      <c r="B9" s="5" t="n">
        <v>-6645</v>
      </c>
      <c r="C9" s="5" t="n">
        <v>4371</v>
      </c>
    </row>
    <row r="10" spans="1:3">
      <c r="A10" s="4" t="s">
        <v>176</v>
      </c>
      <c r="B10" s="5" t="n">
        <v>10413</v>
      </c>
      <c r="C10" s="5" t="n">
        <v>856</v>
      </c>
    </row>
    <row r="11" spans="1:3">
      <c r="A11" s="4" t="s">
        <v>177</v>
      </c>
      <c r="B11" s="5" t="n">
        <v>1179</v>
      </c>
      <c r="C11" s="5" t="n">
        <v>43426</v>
      </c>
    </row>
    <row r="12" spans="1:3">
      <c r="A12" s="3" t="s">
        <v>178</v>
      </c>
    </row>
    <row r="13" spans="1:3">
      <c r="A13" s="4" t="s">
        <v>179</v>
      </c>
      <c r="B13" s="5" t="n">
        <v>-863210</v>
      </c>
      <c r="C13" s="5" t="n">
        <v>-600630</v>
      </c>
    </row>
    <row r="14" spans="1:3">
      <c r="A14" s="4" t="s">
        <v>62</v>
      </c>
      <c r="B14" s="5" t="n">
        <v>-68322</v>
      </c>
      <c r="C14" s="5" t="n">
        <v>-761910</v>
      </c>
    </row>
    <row r="15" spans="1:3">
      <c r="A15" s="4" t="s">
        <v>180</v>
      </c>
      <c r="B15" s="5" t="n">
        <v>-286775</v>
      </c>
      <c r="C15" s="5" t="n">
        <v>242506</v>
      </c>
    </row>
    <row r="16" spans="1:3">
      <c r="A16" s="4" t="s">
        <v>64</v>
      </c>
      <c r="B16" s="5" t="n">
        <v>-31413</v>
      </c>
      <c r="C16" s="5" t="n">
        <v>-103040</v>
      </c>
    </row>
    <row r="17" spans="1:3">
      <c r="A17" s="4" t="s">
        <v>71</v>
      </c>
      <c r="B17" s="5" t="n">
        <v>-8162</v>
      </c>
      <c r="C17" s="5" t="n">
        <v>-2528</v>
      </c>
    </row>
    <row r="18" spans="1:3">
      <c r="A18" s="4" t="s">
        <v>181</v>
      </c>
      <c r="B18" s="5" t="n">
        <v>981736</v>
      </c>
      <c r="C18" s="5" t="n">
        <v>754913</v>
      </c>
    </row>
    <row r="19" spans="1:3">
      <c r="A19" s="4" t="s">
        <v>182</v>
      </c>
      <c r="B19" s="5" t="n">
        <v>20944</v>
      </c>
      <c r="C19" s="5" t="n">
        <v>-91693</v>
      </c>
    </row>
    <row r="20" spans="1:3">
      <c r="A20" s="3" t="s">
        <v>183</v>
      </c>
    </row>
    <row r="21" spans="1:3">
      <c r="A21" s="4" t="s">
        <v>184</v>
      </c>
      <c r="B21" s="5" t="n">
        <v>-230393</v>
      </c>
      <c r="C21" s="5" t="n">
        <v>-231513</v>
      </c>
    </row>
    <row r="22" spans="1:3">
      <c r="A22" s="4" t="s">
        <v>185</v>
      </c>
      <c r="B22" s="5" t="n">
        <v>23209</v>
      </c>
      <c r="C22" s="5" t="n">
        <v>10227</v>
      </c>
    </row>
    <row r="23" spans="1:3">
      <c r="A23" s="4" t="s">
        <v>186</v>
      </c>
      <c r="B23" s="5" t="n">
        <v>-116767</v>
      </c>
      <c r="C23" s="5" t="n">
        <v>0</v>
      </c>
    </row>
    <row r="24" spans="1:3">
      <c r="A24" s="4" t="s">
        <v>187</v>
      </c>
      <c r="B24" s="5" t="n">
        <v>0</v>
      </c>
      <c r="C24" s="5" t="n">
        <v>96846</v>
      </c>
    </row>
    <row r="25" spans="1:3">
      <c r="A25" s="4" t="s">
        <v>177</v>
      </c>
      <c r="B25" s="5" t="n">
        <v>-1779</v>
      </c>
      <c r="C25" s="5" t="n">
        <v>-6812</v>
      </c>
    </row>
    <row r="26" spans="1:3">
      <c r="A26" s="4" t="s">
        <v>188</v>
      </c>
      <c r="B26" s="5" t="n">
        <v>-325730</v>
      </c>
      <c r="C26" s="5" t="n">
        <v>-131252</v>
      </c>
    </row>
    <row r="27" spans="1:3">
      <c r="A27" s="3" t="s">
        <v>189</v>
      </c>
    </row>
    <row r="28" spans="1:3">
      <c r="A28" s="4" t="s">
        <v>190</v>
      </c>
      <c r="B28" s="5" t="n">
        <v>1779801</v>
      </c>
      <c r="C28" s="5" t="n">
        <v>3071559</v>
      </c>
    </row>
    <row r="29" spans="1:3">
      <c r="A29" s="4" t="s">
        <v>191</v>
      </c>
      <c r="B29" s="5" t="n">
        <v>-1787243</v>
      </c>
      <c r="C29" s="5" t="n">
        <v>-3078197</v>
      </c>
    </row>
    <row r="30" spans="1:3">
      <c r="A30" s="4" t="s">
        <v>192</v>
      </c>
      <c r="B30" s="5" t="n">
        <v>-96390</v>
      </c>
      <c r="C30" s="5" t="n">
        <v>-204587</v>
      </c>
    </row>
    <row r="31" spans="1:3">
      <c r="A31" s="4" t="s">
        <v>193</v>
      </c>
      <c r="B31" s="5" t="n">
        <v>-13731</v>
      </c>
      <c r="C31" s="5" t="n">
        <v>-14528</v>
      </c>
    </row>
    <row r="32" spans="1:3">
      <c r="A32" s="4" t="s">
        <v>194</v>
      </c>
      <c r="B32" s="5" t="n">
        <v>-19317</v>
      </c>
      <c r="C32" s="5" t="n">
        <v>-9715</v>
      </c>
    </row>
    <row r="33" spans="1:3">
      <c r="A33" s="4" t="s">
        <v>177</v>
      </c>
      <c r="B33" s="5" t="n">
        <v>0</v>
      </c>
      <c r="C33" s="5" t="n">
        <v>8</v>
      </c>
    </row>
    <row r="34" spans="1:3">
      <c r="A34" s="4" t="s">
        <v>195</v>
      </c>
      <c r="B34" s="5" t="n">
        <v>-136880</v>
      </c>
      <c r="C34" s="5" t="n">
        <v>-235460</v>
      </c>
    </row>
    <row r="35" spans="1:3">
      <c r="A35" s="4" t="s">
        <v>196</v>
      </c>
      <c r="B35" s="5" t="n">
        <v>-1835</v>
      </c>
      <c r="C35" s="5" t="n">
        <v>4865</v>
      </c>
    </row>
    <row r="36" spans="1:3">
      <c r="A36" s="4" t="s">
        <v>197</v>
      </c>
      <c r="B36" s="5" t="n">
        <v>-443501</v>
      </c>
      <c r="C36" s="5" t="n">
        <v>-453540</v>
      </c>
    </row>
    <row r="37" spans="1:3">
      <c r="A37" s="4" t="s">
        <v>198</v>
      </c>
      <c r="B37" s="5" t="n">
        <v>1163343</v>
      </c>
      <c r="C37" s="5" t="n">
        <v>1257949</v>
      </c>
    </row>
    <row r="38" spans="1:3">
      <c r="A38" s="4" t="s">
        <v>199</v>
      </c>
      <c r="B38" s="6" t="n">
        <v>719842</v>
      </c>
      <c r="C38" s="6" t="n">
        <v>8044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563</v>
      </c>
      <c r="B1" s="2" t="s">
        <v>1</v>
      </c>
    </row>
    <row r="2" spans="1:4">
      <c r="B2" s="2" t="s">
        <v>2</v>
      </c>
      <c r="C2" s="2" t="s">
        <v>112</v>
      </c>
      <c r="D2" s="2" t="s">
        <v>564</v>
      </c>
    </row>
    <row r="3" spans="1:4">
      <c r="A3" s="3" t="s">
        <v>565</v>
      </c>
    </row>
    <row r="4" spans="1:4">
      <c r="A4" s="4" t="s">
        <v>566</v>
      </c>
      <c r="B4" s="5" t="n">
        <v>153520380</v>
      </c>
    </row>
    <row r="5" spans="1:4">
      <c r="A5" s="4" t="s">
        <v>567</v>
      </c>
      <c r="B5" s="5" t="n">
        <v>152300356</v>
      </c>
    </row>
    <row r="6" spans="1:4">
      <c r="A6" s="4" t="s">
        <v>568</v>
      </c>
    </row>
    <row r="7" spans="1:4">
      <c r="A7" s="3" t="s">
        <v>565</v>
      </c>
    </row>
    <row r="8" spans="1:4">
      <c r="A8" s="4" t="s">
        <v>569</v>
      </c>
      <c r="D8" s="6" t="n">
        <v>600000000</v>
      </c>
    </row>
    <row r="9" spans="1:4">
      <c r="A9" s="4" t="s">
        <v>570</v>
      </c>
      <c r="B9" s="5" t="n">
        <v>2600000</v>
      </c>
    </row>
    <row r="10" spans="1:4">
      <c r="A10" s="4" t="s">
        <v>571</v>
      </c>
      <c r="B10" s="6" t="n">
        <v>96400000</v>
      </c>
    </row>
    <row r="11" spans="1:4">
      <c r="A11" s="4" t="s">
        <v>572</v>
      </c>
      <c r="B11" s="6" t="n">
        <v>503600000</v>
      </c>
    </row>
    <row r="12" spans="1:4">
      <c r="A12" s="4" t="s">
        <v>153</v>
      </c>
    </row>
    <row r="13" spans="1:4">
      <c r="A13" s="3" t="s">
        <v>565</v>
      </c>
    </row>
    <row r="14" spans="1:4">
      <c r="A14" s="4" t="s">
        <v>566</v>
      </c>
      <c r="B14" s="5" t="n">
        <v>153520380</v>
      </c>
      <c r="C14" s="5" t="n">
        <v>164588172</v>
      </c>
    </row>
    <row r="15" spans="1:4">
      <c r="A15" s="4" t="s">
        <v>573</v>
      </c>
      <c r="B15" s="5" t="n">
        <v>13930</v>
      </c>
      <c r="C15" s="5" t="n">
        <v>0</v>
      </c>
    </row>
    <row r="16" spans="1:4">
      <c r="A16" s="4" t="s">
        <v>574</v>
      </c>
      <c r="B16" s="5" t="n">
        <v>0</v>
      </c>
      <c r="C16" s="5" t="n">
        <v>354</v>
      </c>
    </row>
    <row r="17" spans="1:4">
      <c r="A17" s="4" t="s">
        <v>575</v>
      </c>
      <c r="B17" s="5" t="n">
        <v>1916740</v>
      </c>
      <c r="C17" s="5" t="n">
        <v>1686163</v>
      </c>
    </row>
    <row r="18" spans="1:4">
      <c r="A18" s="4" t="s">
        <v>576</v>
      </c>
      <c r="B18" s="5" t="n">
        <v>-530417</v>
      </c>
      <c r="C18" s="5" t="n">
        <v>-407447</v>
      </c>
    </row>
    <row r="19" spans="1:4">
      <c r="A19" s="4" t="s">
        <v>577</v>
      </c>
      <c r="B19" s="5" t="n">
        <v>-2620277</v>
      </c>
      <c r="C19" s="5" t="n">
        <v>-7880346</v>
      </c>
    </row>
    <row r="20" spans="1:4">
      <c r="A20" s="4" t="s">
        <v>567</v>
      </c>
      <c r="B20" s="5" t="n">
        <v>152300356</v>
      </c>
      <c r="C20" s="5" t="n">
        <v>1579868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578</v>
      </c>
      <c r="B1" s="2" t="s">
        <v>1</v>
      </c>
    </row>
    <row r="2" spans="1:2">
      <c r="B2" s="2" t="s">
        <v>579</v>
      </c>
    </row>
    <row r="3" spans="1:2">
      <c r="A3" s="3" t="s">
        <v>580</v>
      </c>
    </row>
    <row r="4" spans="1:2">
      <c r="A4" s="4" t="s">
        <v>581</v>
      </c>
      <c r="B4" s="5" t="n">
        <v>30</v>
      </c>
    </row>
    <row r="5" spans="1:2">
      <c r="A5" s="4" t="s">
        <v>582</v>
      </c>
    </row>
    <row r="6" spans="1:2">
      <c r="A6" s="3" t="s">
        <v>580</v>
      </c>
    </row>
    <row r="7" spans="1:2">
      <c r="A7" s="4" t="s">
        <v>583</v>
      </c>
      <c r="B7" s="5" t="n">
        <v>5</v>
      </c>
    </row>
    <row r="8" spans="1:2">
      <c r="A8" s="4" t="s">
        <v>584</v>
      </c>
      <c r="B8" s="4" t="s">
        <v>585</v>
      </c>
    </row>
    <row r="9" spans="1:2">
      <c r="A9" s="4" t="s">
        <v>586</v>
      </c>
    </row>
    <row r="10" spans="1:2">
      <c r="A10" s="3" t="s">
        <v>580</v>
      </c>
    </row>
    <row r="11" spans="1:2">
      <c r="A11" s="4" t="s">
        <v>583</v>
      </c>
      <c r="B11" s="5" t="n">
        <v>65</v>
      </c>
    </row>
    <row r="12" spans="1:2">
      <c r="A12" s="4" t="s">
        <v>584</v>
      </c>
      <c r="B12" s="4" t="s">
        <v>5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112</v>
      </c>
    </row>
    <row r="3" spans="1:3">
      <c r="A3" s="3" t="s">
        <v>589</v>
      </c>
    </row>
    <row r="4" spans="1:3">
      <c r="A4" s="4" t="s">
        <v>114</v>
      </c>
      <c r="B4" s="6" t="n">
        <v>7505698</v>
      </c>
      <c r="C4" s="6" t="n">
        <v>6506275</v>
      </c>
    </row>
    <row r="5" spans="1:3">
      <c r="A5" s="4" t="s">
        <v>590</v>
      </c>
    </row>
    <row r="6" spans="1:3">
      <c r="A6" s="3" t="s">
        <v>589</v>
      </c>
    </row>
    <row r="7" spans="1:3">
      <c r="A7" s="4" t="s">
        <v>114</v>
      </c>
      <c r="B7" s="5" t="n">
        <v>3260389</v>
      </c>
      <c r="C7" s="5" t="n">
        <v>2522312</v>
      </c>
    </row>
    <row r="8" spans="1:3">
      <c r="A8" s="4" t="s">
        <v>591</v>
      </c>
    </row>
    <row r="9" spans="1:3">
      <c r="A9" s="3" t="s">
        <v>589</v>
      </c>
    </row>
    <row r="10" spans="1:3">
      <c r="A10" s="4" t="s">
        <v>114</v>
      </c>
      <c r="B10" s="5" t="n">
        <v>4245309</v>
      </c>
      <c r="C10" s="5" t="n">
        <v>3983963</v>
      </c>
    </row>
    <row r="11" spans="1:3">
      <c r="A11" s="4" t="s">
        <v>592</v>
      </c>
    </row>
    <row r="12" spans="1:3">
      <c r="A12" s="3" t="s">
        <v>589</v>
      </c>
    </row>
    <row r="13" spans="1:3">
      <c r="A13" s="4" t="s">
        <v>114</v>
      </c>
      <c r="B13" s="5" t="n">
        <v>4417552</v>
      </c>
      <c r="C13" s="5" t="n">
        <v>3503103</v>
      </c>
    </row>
    <row r="14" spans="1:3">
      <c r="A14" s="4" t="s">
        <v>593</v>
      </c>
    </row>
    <row r="15" spans="1:3">
      <c r="A15" s="3" t="s">
        <v>589</v>
      </c>
    </row>
    <row r="16" spans="1:3">
      <c r="A16" s="4" t="s">
        <v>114</v>
      </c>
      <c r="B16" s="5" t="n">
        <v>1390910</v>
      </c>
      <c r="C16" s="5" t="n">
        <v>420661</v>
      </c>
    </row>
    <row r="17" spans="1:3">
      <c r="A17" s="4" t="s">
        <v>594</v>
      </c>
    </row>
    <row r="18" spans="1:3">
      <c r="A18" s="3" t="s">
        <v>589</v>
      </c>
    </row>
    <row r="19" spans="1:3">
      <c r="A19" s="4" t="s">
        <v>114</v>
      </c>
      <c r="B19" s="5" t="n">
        <v>3026642</v>
      </c>
      <c r="C19" s="5" t="n">
        <v>3082442</v>
      </c>
    </row>
    <row r="20" spans="1:3">
      <c r="A20" s="4" t="s">
        <v>595</v>
      </c>
    </row>
    <row r="21" spans="1:3">
      <c r="A21" s="3" t="s">
        <v>589</v>
      </c>
    </row>
    <row r="22" spans="1:3">
      <c r="A22" s="4" t="s">
        <v>114</v>
      </c>
      <c r="B22" s="5" t="n">
        <v>3088146</v>
      </c>
      <c r="C22" s="5" t="n">
        <v>3003172</v>
      </c>
    </row>
    <row r="23" spans="1:3">
      <c r="A23" s="4" t="s">
        <v>596</v>
      </c>
    </row>
    <row r="24" spans="1:3">
      <c r="A24" s="3" t="s">
        <v>589</v>
      </c>
    </row>
    <row r="25" spans="1:3">
      <c r="A25" s="4" t="s">
        <v>114</v>
      </c>
      <c r="B25" s="5" t="n">
        <v>1869479</v>
      </c>
      <c r="C25" s="5" t="n">
        <v>2101651</v>
      </c>
    </row>
    <row r="26" spans="1:3">
      <c r="A26" s="4" t="s">
        <v>597</v>
      </c>
    </row>
    <row r="27" spans="1:3">
      <c r="A27" s="3" t="s">
        <v>589</v>
      </c>
    </row>
    <row r="28" spans="1:3">
      <c r="A28" s="4" t="s">
        <v>114</v>
      </c>
      <c r="B28" s="6" t="n">
        <v>1218667</v>
      </c>
      <c r="C28" s="6" t="n">
        <v>9015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112</v>
      </c>
    </row>
    <row r="3" spans="1:3">
      <c r="A3" s="3" t="s">
        <v>599</v>
      </c>
    </row>
    <row r="4" spans="1:3">
      <c r="A4" s="4" t="s">
        <v>120</v>
      </c>
      <c r="B4" s="6" t="n">
        <v>-16140</v>
      </c>
      <c r="C4" s="6" t="n">
        <v>-7646</v>
      </c>
    </row>
    <row r="5" spans="1:3">
      <c r="A5" s="4" t="s">
        <v>600</v>
      </c>
      <c r="B5" s="5" t="n">
        <v>-30223</v>
      </c>
      <c r="C5" s="5" t="n">
        <v>-17249</v>
      </c>
    </row>
    <row r="6" spans="1:3">
      <c r="A6" s="4" t="s">
        <v>121</v>
      </c>
      <c r="B6" s="5" t="n">
        <v>-45251</v>
      </c>
      <c r="C6" s="5" t="n">
        <v>-6025</v>
      </c>
    </row>
    <row r="7" spans="1:3">
      <c r="A7" s="4" t="s">
        <v>124</v>
      </c>
      <c r="B7" s="5" t="n">
        <v>5944</v>
      </c>
      <c r="C7" s="5" t="n">
        <v>4379</v>
      </c>
    </row>
    <row r="8" spans="1:3">
      <c r="A8" s="4" t="s">
        <v>125</v>
      </c>
      <c r="B8" s="5" t="n">
        <v>-44911</v>
      </c>
      <c r="C8" s="5" t="n">
        <v>-42652</v>
      </c>
    </row>
    <row r="9" spans="1:3">
      <c r="A9" s="4" t="s">
        <v>601</v>
      </c>
      <c r="B9" s="5" t="n">
        <v>102640</v>
      </c>
      <c r="C9" s="5" t="n">
        <v>164887</v>
      </c>
    </row>
    <row r="10" spans="1:3">
      <c r="A10" s="4" t="s">
        <v>602</v>
      </c>
    </row>
    <row r="11" spans="1:3">
      <c r="A11" s="3" t="s">
        <v>599</v>
      </c>
    </row>
    <row r="12" spans="1:3">
      <c r="A12" s="4" t="s">
        <v>603</v>
      </c>
      <c r="C12" s="5" t="n">
        <v>2900</v>
      </c>
    </row>
    <row r="13" spans="1:3">
      <c r="A13" s="4" t="s">
        <v>592</v>
      </c>
    </row>
    <row r="14" spans="1:3">
      <c r="A14" s="3" t="s">
        <v>599</v>
      </c>
    </row>
    <row r="15" spans="1:3">
      <c r="A15" s="4" t="s">
        <v>121</v>
      </c>
      <c r="B15" s="5" t="n">
        <v>-17400</v>
      </c>
      <c r="C15" s="5" t="n">
        <v>-4400</v>
      </c>
    </row>
    <row r="16" spans="1:3">
      <c r="A16" s="4" t="s">
        <v>595</v>
      </c>
    </row>
    <row r="17" spans="1:3">
      <c r="A17" s="3" t="s">
        <v>599</v>
      </c>
    </row>
    <row r="18" spans="1:3">
      <c r="A18" s="4" t="s">
        <v>121</v>
      </c>
      <c r="B18" s="5" t="n">
        <v>-25200</v>
      </c>
      <c r="C18" s="5" t="n">
        <v>-1600</v>
      </c>
    </row>
    <row r="19" spans="1:3">
      <c r="A19" s="4" t="s">
        <v>599</v>
      </c>
    </row>
    <row r="20" spans="1:3">
      <c r="A20" s="3" t="s">
        <v>599</v>
      </c>
    </row>
    <row r="21" spans="1:3">
      <c r="A21" s="4" t="s">
        <v>120</v>
      </c>
      <c r="B21" s="5" t="n">
        <v>-16140</v>
      </c>
      <c r="C21" s="5" t="n">
        <v>-7646</v>
      </c>
    </row>
    <row r="22" spans="1:3">
      <c r="A22" s="4" t="s">
        <v>600</v>
      </c>
      <c r="B22" s="5" t="n">
        <v>-30223</v>
      </c>
      <c r="C22" s="5" t="n">
        <v>-17249</v>
      </c>
    </row>
    <row r="23" spans="1:3">
      <c r="A23" s="4" t="s">
        <v>121</v>
      </c>
      <c r="B23" s="5" t="n">
        <v>-45251</v>
      </c>
      <c r="C23" s="5" t="n">
        <v>-6025</v>
      </c>
    </row>
    <row r="24" spans="1:3">
      <c r="A24" s="4" t="s">
        <v>604</v>
      </c>
      <c r="B24" s="5" t="n">
        <v>-14963</v>
      </c>
      <c r="C24" s="5" t="n">
        <v>0</v>
      </c>
    </row>
    <row r="25" spans="1:3">
      <c r="A25" s="4" t="s">
        <v>605</v>
      </c>
      <c r="B25" s="5" t="n">
        <v>0</v>
      </c>
      <c r="C25" s="5" t="n">
        <v>2860</v>
      </c>
    </row>
    <row r="26" spans="1:3">
      <c r="A26" s="4" t="s">
        <v>606</v>
      </c>
      <c r="B26" s="5" t="n">
        <v>-16134</v>
      </c>
      <c r="C26" s="5" t="n">
        <v>-8890</v>
      </c>
    </row>
    <row r="27" spans="1:3">
      <c r="A27" s="4" t="s">
        <v>607</v>
      </c>
      <c r="B27" s="5" t="n">
        <v>-12997</v>
      </c>
      <c r="C27" s="5" t="n">
        <v>-13550</v>
      </c>
    </row>
    <row r="28" spans="1:3">
      <c r="A28" s="4" t="s">
        <v>124</v>
      </c>
      <c r="B28" s="5" t="n">
        <v>5944</v>
      </c>
      <c r="C28" s="5" t="n">
        <v>4379</v>
      </c>
    </row>
    <row r="29" spans="1:3">
      <c r="A29" s="4" t="s">
        <v>125</v>
      </c>
      <c r="B29" s="5" t="n">
        <v>-44911</v>
      </c>
      <c r="C29" s="5" t="n">
        <v>-42652</v>
      </c>
    </row>
    <row r="30" spans="1:3">
      <c r="A30" s="4" t="s">
        <v>608</v>
      </c>
    </row>
    <row r="31" spans="1:3">
      <c r="A31" s="3" t="s">
        <v>599</v>
      </c>
    </row>
    <row r="32" spans="1:3">
      <c r="A32" s="4" t="s">
        <v>601</v>
      </c>
      <c r="B32" s="5" t="n">
        <v>277315</v>
      </c>
      <c r="C32" s="5" t="n">
        <v>253660</v>
      </c>
    </row>
    <row r="33" spans="1:3">
      <c r="A33" s="4" t="s">
        <v>609</v>
      </c>
    </row>
    <row r="34" spans="1:3">
      <c r="A34" s="3" t="s">
        <v>599</v>
      </c>
    </row>
    <row r="35" spans="1:3">
      <c r="A35" s="4" t="s">
        <v>601</v>
      </c>
      <c r="B35" s="5" t="n">
        <v>104700</v>
      </c>
      <c r="C35" s="5" t="n">
        <v>84095</v>
      </c>
    </row>
    <row r="36" spans="1:3">
      <c r="A36" s="4" t="s">
        <v>610</v>
      </c>
    </row>
    <row r="37" spans="1:3">
      <c r="A37" s="3" t="s">
        <v>599</v>
      </c>
    </row>
    <row r="38" spans="1:3">
      <c r="A38" s="4" t="s">
        <v>601</v>
      </c>
      <c r="B38" s="6" t="n">
        <v>172615</v>
      </c>
      <c r="C38" s="6" t="n">
        <v>1695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11</v>
      </c>
      <c r="B1" s="2" t="s">
        <v>1</v>
      </c>
    </row>
    <row r="2" spans="1:3">
      <c r="B2" s="2" t="s">
        <v>2</v>
      </c>
      <c r="C2" s="2" t="s">
        <v>112</v>
      </c>
    </row>
    <row r="3" spans="1:3">
      <c r="A3" s="4" t="s">
        <v>612</v>
      </c>
    </row>
    <row r="4" spans="1:3">
      <c r="A4" s="3" t="s">
        <v>613</v>
      </c>
    </row>
    <row r="5" spans="1:3">
      <c r="A5" s="4" t="s">
        <v>584</v>
      </c>
      <c r="B5" s="4" t="s">
        <v>614</v>
      </c>
      <c r="C5" s="4" t="s">
        <v>6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6</v>
      </c>
      <c r="B1" s="2" t="s">
        <v>1</v>
      </c>
    </row>
    <row r="2" spans="1:3">
      <c r="B2" s="2" t="s">
        <v>2</v>
      </c>
      <c r="C2" s="2" t="s">
        <v>112</v>
      </c>
    </row>
    <row r="3" spans="1:3">
      <c r="A3" s="3" t="s">
        <v>617</v>
      </c>
    </row>
    <row r="4" spans="1:3">
      <c r="A4" s="4" t="s">
        <v>121</v>
      </c>
      <c r="B4" s="6" t="n">
        <v>45251</v>
      </c>
      <c r="C4" s="6" t="n">
        <v>6025</v>
      </c>
    </row>
    <row r="5" spans="1:3">
      <c r="A5" s="4" t="s">
        <v>618</v>
      </c>
    </row>
    <row r="6" spans="1:3">
      <c r="A6" s="3" t="s">
        <v>617</v>
      </c>
    </row>
    <row r="7" spans="1:3">
      <c r="A7" s="4" t="s">
        <v>121</v>
      </c>
      <c r="B7" s="5" t="n">
        <v>18781</v>
      </c>
      <c r="C7" s="5" t="n">
        <v>5179</v>
      </c>
    </row>
    <row r="8" spans="1:3">
      <c r="A8" s="4" t="s">
        <v>619</v>
      </c>
    </row>
    <row r="9" spans="1:3">
      <c r="A9" s="3" t="s">
        <v>617</v>
      </c>
    </row>
    <row r="10" spans="1:3">
      <c r="A10" s="4" t="s">
        <v>121</v>
      </c>
      <c r="B10" s="5" t="n">
        <v>239</v>
      </c>
      <c r="C10" s="5" t="n">
        <v>9</v>
      </c>
    </row>
    <row r="11" spans="1:3">
      <c r="A11" s="4" t="s">
        <v>620</v>
      </c>
    </row>
    <row r="12" spans="1:3">
      <c r="A12" s="3" t="s">
        <v>617</v>
      </c>
    </row>
    <row r="13" spans="1:3">
      <c r="A13" s="4" t="s">
        <v>121</v>
      </c>
      <c r="B13" s="5" t="n">
        <v>16316</v>
      </c>
      <c r="C13" s="5" t="n">
        <v>184</v>
      </c>
    </row>
    <row r="14" spans="1:3">
      <c r="A14" s="4" t="s">
        <v>621</v>
      </c>
    </row>
    <row r="15" spans="1:3">
      <c r="A15" s="3" t="s">
        <v>617</v>
      </c>
    </row>
    <row r="16" spans="1:3">
      <c r="A16" s="4" t="s">
        <v>121</v>
      </c>
      <c r="B16" s="5" t="n">
        <v>9915</v>
      </c>
      <c r="C16" s="5" t="n">
        <v>653</v>
      </c>
    </row>
    <row r="17" spans="1:3">
      <c r="A17" s="4" t="s">
        <v>592</v>
      </c>
    </row>
    <row r="18" spans="1:3">
      <c r="A18" s="3" t="s">
        <v>617</v>
      </c>
    </row>
    <row r="19" spans="1:3">
      <c r="A19" s="4" t="s">
        <v>121</v>
      </c>
      <c r="B19" s="5" t="n">
        <v>17400</v>
      </c>
      <c r="C19" s="5" t="n">
        <v>4400</v>
      </c>
    </row>
    <row r="20" spans="1:3">
      <c r="A20" s="4" t="s">
        <v>595</v>
      </c>
    </row>
    <row r="21" spans="1:3">
      <c r="A21" s="3" t="s">
        <v>617</v>
      </c>
    </row>
    <row r="22" spans="1:3">
      <c r="A22" s="4" t="s">
        <v>121</v>
      </c>
      <c r="B22" s="5" t="n">
        <v>25200</v>
      </c>
      <c r="C22" s="5" t="n">
        <v>1600</v>
      </c>
    </row>
    <row r="23" spans="1:3">
      <c r="A23" s="4" t="s">
        <v>622</v>
      </c>
    </row>
    <row r="24" spans="1:3">
      <c r="A24" s="3" t="s">
        <v>617</v>
      </c>
    </row>
    <row r="25" spans="1:3">
      <c r="A25" s="4" t="s">
        <v>121</v>
      </c>
      <c r="B25" s="6" t="n">
        <v>2700</v>
      </c>
      <c r="C25"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344</v>
      </c>
    </row>
    <row r="2" spans="1:2">
      <c r="A2" s="4" t="s">
        <v>624</v>
      </c>
    </row>
    <row r="3" spans="1:2">
      <c r="A3" s="3" t="s">
        <v>617</v>
      </c>
    </row>
    <row r="4" spans="1:2">
      <c r="A4" s="4" t="s">
        <v>625</v>
      </c>
      <c r="B4" s="6" t="n">
        <v>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112</v>
      </c>
    </row>
    <row r="3" spans="1:3">
      <c r="A3" s="3" t="s">
        <v>627</v>
      </c>
    </row>
    <row r="4" spans="1:3">
      <c r="A4" s="4" t="s">
        <v>628</v>
      </c>
      <c r="B4" s="6" t="n">
        <v>45251</v>
      </c>
      <c r="C4" s="6" t="n">
        <v>6025</v>
      </c>
    </row>
    <row r="5" spans="1:3">
      <c r="A5" s="4" t="s">
        <v>629</v>
      </c>
    </row>
    <row r="6" spans="1:3">
      <c r="A6" s="3" t="s">
        <v>627</v>
      </c>
    </row>
    <row r="7" spans="1:3">
      <c r="A7" s="4" t="s">
        <v>628</v>
      </c>
      <c r="B7" s="5" t="n">
        <v>18781</v>
      </c>
      <c r="C7" s="5" t="n">
        <v>5179</v>
      </c>
    </row>
    <row r="8" spans="1:3">
      <c r="A8" s="4" t="s">
        <v>630</v>
      </c>
    </row>
    <row r="9" spans="1:3">
      <c r="A9" s="3" t="s">
        <v>627</v>
      </c>
    </row>
    <row r="10" spans="1:3">
      <c r="A10" s="4" t="s">
        <v>628</v>
      </c>
      <c r="B10" s="5" t="n">
        <v>239</v>
      </c>
      <c r="C10" s="5" t="n">
        <v>9</v>
      </c>
    </row>
    <row r="11" spans="1:3">
      <c r="A11" s="4" t="s">
        <v>631</v>
      </c>
    </row>
    <row r="12" spans="1:3">
      <c r="A12" s="3" t="s">
        <v>627</v>
      </c>
    </row>
    <row r="13" spans="1:3">
      <c r="A13" s="4" t="s">
        <v>628</v>
      </c>
      <c r="B13" s="5" t="n">
        <v>16316</v>
      </c>
      <c r="C13" s="6" t="n">
        <v>184</v>
      </c>
    </row>
    <row r="14" spans="1:3">
      <c r="A14" s="4" t="s">
        <v>624</v>
      </c>
    </row>
    <row r="15" spans="1:3">
      <c r="A15" s="3" t="s">
        <v>627</v>
      </c>
    </row>
    <row r="16" spans="1:3">
      <c r="A16" s="4" t="s">
        <v>632</v>
      </c>
      <c r="B16" s="5" t="n">
        <v>5931</v>
      </c>
    </row>
    <row r="17" spans="1:3">
      <c r="A17" s="4" t="s">
        <v>628</v>
      </c>
      <c r="B17" s="5" t="n">
        <v>35601</v>
      </c>
    </row>
    <row r="18" spans="1:3">
      <c r="A18" s="4" t="s">
        <v>633</v>
      </c>
      <c r="B18" s="5" t="n">
        <v>-16417</v>
      </c>
    </row>
    <row r="19" spans="1:3">
      <c r="A19" s="4" t="s">
        <v>634</v>
      </c>
      <c r="B19" s="5" t="n">
        <v>-8331</v>
      </c>
    </row>
    <row r="20" spans="1:3">
      <c r="A20" s="4" t="s">
        <v>635</v>
      </c>
      <c r="B20" s="5" t="n">
        <v>16784</v>
      </c>
    </row>
    <row r="21" spans="1:3">
      <c r="A21" s="4" t="s">
        <v>636</v>
      </c>
    </row>
    <row r="22" spans="1:3">
      <c r="A22" s="3" t="s">
        <v>627</v>
      </c>
    </row>
    <row r="23" spans="1:3">
      <c r="A23" s="4" t="s">
        <v>632</v>
      </c>
      <c r="B23" s="5" t="n">
        <v>3162</v>
      </c>
    </row>
    <row r="24" spans="1:3">
      <c r="A24" s="4" t="s">
        <v>628</v>
      </c>
      <c r="B24" s="5" t="n">
        <v>18781</v>
      </c>
    </row>
    <row r="25" spans="1:3">
      <c r="A25" s="4" t="s">
        <v>633</v>
      </c>
      <c r="B25" s="5" t="n">
        <v>-100</v>
      </c>
    </row>
    <row r="26" spans="1:3">
      <c r="A26" s="4" t="s">
        <v>634</v>
      </c>
      <c r="B26" s="5" t="n">
        <v>-7624</v>
      </c>
    </row>
    <row r="27" spans="1:3">
      <c r="A27" s="4" t="s">
        <v>635</v>
      </c>
      <c r="B27" s="5" t="n">
        <v>14219</v>
      </c>
    </row>
    <row r="28" spans="1:3">
      <c r="A28" s="4" t="s">
        <v>637</v>
      </c>
    </row>
    <row r="29" spans="1:3">
      <c r="A29" s="3" t="s">
        <v>627</v>
      </c>
    </row>
    <row r="30" spans="1:3">
      <c r="A30" s="4" t="s">
        <v>632</v>
      </c>
      <c r="B30" s="5" t="n">
        <v>1980</v>
      </c>
    </row>
    <row r="31" spans="1:3">
      <c r="A31" s="4" t="s">
        <v>628</v>
      </c>
      <c r="B31" s="5" t="n">
        <v>239</v>
      </c>
    </row>
    <row r="32" spans="1:3">
      <c r="A32" s="4" t="s">
        <v>633</v>
      </c>
      <c r="B32" s="5" t="n">
        <v>0</v>
      </c>
    </row>
    <row r="33" spans="1:3">
      <c r="A33" s="4" t="s">
        <v>634</v>
      </c>
      <c r="B33" s="5" t="n">
        <v>-158</v>
      </c>
    </row>
    <row r="34" spans="1:3">
      <c r="A34" s="4" t="s">
        <v>635</v>
      </c>
      <c r="B34" s="5" t="n">
        <v>2061</v>
      </c>
    </row>
    <row r="35" spans="1:3">
      <c r="A35" s="4" t="s">
        <v>638</v>
      </c>
    </row>
    <row r="36" spans="1:3">
      <c r="A36" s="3" t="s">
        <v>627</v>
      </c>
    </row>
    <row r="37" spans="1:3">
      <c r="A37" s="4" t="s">
        <v>632</v>
      </c>
      <c r="B37" s="5" t="n">
        <v>0</v>
      </c>
    </row>
    <row r="38" spans="1:3">
      <c r="A38" s="4" t="s">
        <v>628</v>
      </c>
      <c r="B38" s="5" t="n">
        <v>16316</v>
      </c>
    </row>
    <row r="39" spans="1:3">
      <c r="A39" s="4" t="s">
        <v>633</v>
      </c>
      <c r="B39" s="5" t="n">
        <v>-16316</v>
      </c>
    </row>
    <row r="40" spans="1:3">
      <c r="A40" s="4" t="s">
        <v>634</v>
      </c>
      <c r="B40" s="5" t="n">
        <v>0</v>
      </c>
    </row>
    <row r="41" spans="1:3">
      <c r="A41" s="4" t="s">
        <v>635</v>
      </c>
      <c r="B41" s="5" t="n">
        <v>0</v>
      </c>
    </row>
    <row r="42" spans="1:3">
      <c r="A42" s="4" t="s">
        <v>639</v>
      </c>
    </row>
    <row r="43" spans="1:3">
      <c r="A43" s="3" t="s">
        <v>627</v>
      </c>
    </row>
    <row r="44" spans="1:3">
      <c r="A44" s="4" t="s">
        <v>632</v>
      </c>
      <c r="B44" s="5" t="n">
        <v>789</v>
      </c>
    </row>
    <row r="45" spans="1:3">
      <c r="A45" s="4" t="s">
        <v>628</v>
      </c>
      <c r="B45" s="5" t="n">
        <v>265</v>
      </c>
    </row>
    <row r="46" spans="1:3">
      <c r="A46" s="4" t="s">
        <v>633</v>
      </c>
      <c r="B46" s="5" t="n">
        <v>-1</v>
      </c>
    </row>
    <row r="47" spans="1:3">
      <c r="A47" s="4" t="s">
        <v>634</v>
      </c>
      <c r="B47" s="5" t="n">
        <v>-549</v>
      </c>
    </row>
    <row r="48" spans="1:3">
      <c r="A48" s="4" t="s">
        <v>635</v>
      </c>
      <c r="B48" s="6" t="n">
        <v>5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40</v>
      </c>
      <c r="B1" s="2" t="s">
        <v>1</v>
      </c>
    </row>
    <row r="2" spans="1:3">
      <c r="B2" s="2" t="s">
        <v>2</v>
      </c>
      <c r="C2" s="2" t="s">
        <v>112</v>
      </c>
    </row>
    <row r="3" spans="1:3">
      <c r="A3" s="3" t="s">
        <v>236</v>
      </c>
    </row>
    <row r="4" spans="1:3">
      <c r="A4" s="4" t="s">
        <v>641</v>
      </c>
      <c r="B4" s="4" t="s">
        <v>642</v>
      </c>
      <c r="C4" s="4" t="s">
        <v>642</v>
      </c>
    </row>
    <row r="5" spans="1:3">
      <c r="A5" s="4" t="s">
        <v>643</v>
      </c>
      <c r="B5" s="4" t="s">
        <v>644</v>
      </c>
      <c r="C5" s="4" t="s">
        <v>645</v>
      </c>
    </row>
    <row r="6" spans="1:3">
      <c r="A6" s="4" t="s">
        <v>646</v>
      </c>
      <c r="C6" s="9" t="n">
        <v>1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112</v>
      </c>
    </row>
    <row r="3" spans="1:3">
      <c r="A3" s="4" t="s">
        <v>544</v>
      </c>
    </row>
    <row r="4" spans="1:3">
      <c r="A4" s="3" t="s">
        <v>648</v>
      </c>
    </row>
    <row r="5" spans="1:3">
      <c r="A5" s="4" t="s">
        <v>649</v>
      </c>
      <c r="B5" s="5" t="n">
        <v>1126</v>
      </c>
      <c r="C5" s="5" t="n">
        <v>21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112</v>
      </c>
    </row>
    <row r="2" spans="1:3">
      <c r="A2" s="3" t="s">
        <v>239</v>
      </c>
    </row>
    <row r="3" spans="1:3">
      <c r="A3" s="4" t="s">
        <v>651</v>
      </c>
      <c r="B3" s="8" t="n">
        <v>0.08</v>
      </c>
      <c r="C3" s="8" t="n">
        <v>0.08</v>
      </c>
    </row>
    <row r="4" spans="1:3">
      <c r="A4" s="4" t="s">
        <v>652</v>
      </c>
      <c r="B4" s="6" t="n">
        <v>12647</v>
      </c>
      <c r="C4" s="6" t="n">
        <v>132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53</v>
      </c>
      <c r="B1" s="2" t="s">
        <v>564</v>
      </c>
      <c r="C1" s="2" t="s">
        <v>654</v>
      </c>
      <c r="D1" s="2" t="s">
        <v>2</v>
      </c>
      <c r="E1" s="2" t="s">
        <v>58</v>
      </c>
    </row>
    <row r="2" spans="1:5">
      <c r="A2" s="3" t="s">
        <v>655</v>
      </c>
    </row>
    <row r="3" spans="1:5">
      <c r="A3" s="4" t="s">
        <v>68</v>
      </c>
      <c r="D3" s="6" t="n">
        <v>678391</v>
      </c>
      <c r="E3" s="6" t="n">
        <v>622255</v>
      </c>
    </row>
    <row r="4" spans="1:5">
      <c r="A4" s="4" t="s">
        <v>656</v>
      </c>
    </row>
    <row r="5" spans="1:5">
      <c r="A5" s="3" t="s">
        <v>655</v>
      </c>
    </row>
    <row r="6" spans="1:5">
      <c r="A6" s="4" t="s">
        <v>657</v>
      </c>
      <c r="B6" s="6" t="n">
        <v>106900</v>
      </c>
      <c r="C6" s="6" t="n">
        <v>163100</v>
      </c>
    </row>
    <row r="7" spans="1:5">
      <c r="A7" s="4" t="s">
        <v>658</v>
      </c>
      <c r="B7" s="5" t="n">
        <v>185000</v>
      </c>
      <c r="C7" s="5" t="n">
        <v>169400</v>
      </c>
    </row>
    <row r="8" spans="1:5">
      <c r="A8" s="4" t="s">
        <v>659</v>
      </c>
      <c r="B8" s="5" t="n">
        <v>78100</v>
      </c>
      <c r="C8" s="6" t="n">
        <v>6300</v>
      </c>
    </row>
    <row r="9" spans="1:5">
      <c r="A9" s="4" t="s">
        <v>62</v>
      </c>
      <c r="B9" s="5" t="n">
        <v>83200</v>
      </c>
    </row>
    <row r="10" spans="1:5">
      <c r="A10" s="4" t="s">
        <v>660</v>
      </c>
      <c r="B10" s="5" t="n">
        <v>35100</v>
      </c>
    </row>
    <row r="11" spans="1:5">
      <c r="A11" s="4" t="s">
        <v>68</v>
      </c>
      <c r="B11" s="5" t="n">
        <v>55700</v>
      </c>
    </row>
    <row r="12" spans="1:5">
      <c r="A12" s="4" t="s">
        <v>661</v>
      </c>
      <c r="B12" s="6" t="n">
        <v>58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58</v>
      </c>
    </row>
    <row r="2" spans="1:3">
      <c r="A2" s="4" t="s">
        <v>663</v>
      </c>
    </row>
    <row r="3" spans="1:3">
      <c r="A3" s="3" t="s">
        <v>664</v>
      </c>
    </row>
    <row r="4" spans="1:3">
      <c r="A4" s="4" t="s">
        <v>665</v>
      </c>
      <c r="B4" s="6" t="n">
        <v>47257</v>
      </c>
      <c r="C4" s="6" t="n">
        <v>27804</v>
      </c>
    </row>
    <row r="5" spans="1:3">
      <c r="A5" s="4" t="s">
        <v>666</v>
      </c>
      <c r="B5" s="5" t="n">
        <v>16350</v>
      </c>
      <c r="C5" s="5" t="n">
        <v>14088</v>
      </c>
    </row>
    <row r="6" spans="1:3">
      <c r="A6" s="4" t="s">
        <v>667</v>
      </c>
    </row>
    <row r="7" spans="1:3">
      <c r="A7" s="3" t="s">
        <v>664</v>
      </c>
    </row>
    <row r="8" spans="1:3">
      <c r="A8" s="4" t="s">
        <v>510</v>
      </c>
      <c r="B8" s="5" t="n">
        <v>1623</v>
      </c>
      <c r="C8" s="5" t="n">
        <v>904</v>
      </c>
    </row>
    <row r="9" spans="1:3">
      <c r="A9" s="4" t="s">
        <v>668</v>
      </c>
    </row>
    <row r="10" spans="1:3">
      <c r="A10" s="3" t="s">
        <v>664</v>
      </c>
    </row>
    <row r="11" spans="1:3">
      <c r="A11" s="4" t="s">
        <v>510</v>
      </c>
      <c r="B11" s="5" t="n">
        <v>14240</v>
      </c>
      <c r="C11" s="5" t="n">
        <v>6878</v>
      </c>
    </row>
    <row r="12" spans="1:3">
      <c r="A12" s="4" t="s">
        <v>669</v>
      </c>
    </row>
    <row r="13" spans="1:3">
      <c r="A13" s="3" t="s">
        <v>664</v>
      </c>
    </row>
    <row r="14" spans="1:3">
      <c r="A14" s="4" t="s">
        <v>670</v>
      </c>
      <c r="B14" s="5" t="n">
        <v>3357</v>
      </c>
      <c r="C14" s="5" t="n">
        <v>15999</v>
      </c>
    </row>
    <row r="15" spans="1:3">
      <c r="A15" s="4" t="s">
        <v>671</v>
      </c>
    </row>
    <row r="16" spans="1:3">
      <c r="A16" s="3" t="s">
        <v>664</v>
      </c>
    </row>
    <row r="17" spans="1:3">
      <c r="A17" s="4" t="s">
        <v>670</v>
      </c>
      <c r="B17" s="5" t="n">
        <v>4319</v>
      </c>
      <c r="C17" s="5" t="n">
        <v>5918</v>
      </c>
    </row>
    <row r="18" spans="1:3">
      <c r="A18" s="4" t="s">
        <v>672</v>
      </c>
    </row>
    <row r="19" spans="1:3">
      <c r="A19" s="3" t="s">
        <v>664</v>
      </c>
    </row>
    <row r="20" spans="1:3">
      <c r="A20" s="4" t="s">
        <v>670</v>
      </c>
      <c r="B20" s="5" t="n">
        <v>13154</v>
      </c>
      <c r="C20" s="5" t="n">
        <v>55391</v>
      </c>
    </row>
    <row r="21" spans="1:3">
      <c r="A21" s="4" t="s">
        <v>673</v>
      </c>
    </row>
    <row r="22" spans="1:3">
      <c r="A22" s="3" t="s">
        <v>664</v>
      </c>
    </row>
    <row r="23" spans="1:3">
      <c r="A23" s="4" t="s">
        <v>670</v>
      </c>
      <c r="B23" s="5" t="n">
        <v>28784</v>
      </c>
      <c r="C23" s="5" t="n">
        <v>35045</v>
      </c>
    </row>
    <row r="24" spans="1:3">
      <c r="A24" s="4" t="s">
        <v>674</v>
      </c>
    </row>
    <row r="25" spans="1:3">
      <c r="A25" s="3" t="s">
        <v>664</v>
      </c>
    </row>
    <row r="26" spans="1:3">
      <c r="A26" s="4" t="s">
        <v>675</v>
      </c>
      <c r="B26" s="6" t="n">
        <v>25200</v>
      </c>
      <c r="C26" s="6" t="n">
        <v>331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58</v>
      </c>
    </row>
    <row r="2" spans="1:3">
      <c r="A2" s="3" t="s">
        <v>664</v>
      </c>
    </row>
    <row r="3" spans="1:3">
      <c r="A3" s="4" t="s">
        <v>677</v>
      </c>
      <c r="B3" s="6" t="n">
        <v>2490895</v>
      </c>
      <c r="C3" s="6" t="n">
        <v>2496465</v>
      </c>
    </row>
    <row r="4" spans="1:3">
      <c r="A4" s="4" t="s">
        <v>452</v>
      </c>
    </row>
    <row r="5" spans="1:3">
      <c r="A5" s="3" t="s">
        <v>664</v>
      </c>
    </row>
    <row r="6" spans="1:3">
      <c r="A6" s="4" t="s">
        <v>453</v>
      </c>
      <c r="B6" s="4" t="s">
        <v>454</v>
      </c>
    </row>
    <row r="7" spans="1:3">
      <c r="A7" s="4" t="s">
        <v>677</v>
      </c>
      <c r="B7" s="6" t="n">
        <v>399109</v>
      </c>
      <c r="C7" s="5" t="n">
        <v>398886</v>
      </c>
    </row>
    <row r="8" spans="1:3">
      <c r="A8" s="4" t="s">
        <v>678</v>
      </c>
    </row>
    <row r="9" spans="1:3">
      <c r="A9" s="3" t="s">
        <v>664</v>
      </c>
    </row>
    <row r="10" spans="1:3">
      <c r="A10" s="4" t="s">
        <v>677</v>
      </c>
      <c r="B10" s="5" t="n">
        <v>399109</v>
      </c>
      <c r="C10" s="5" t="n">
        <v>398886</v>
      </c>
    </row>
    <row r="11" spans="1:3">
      <c r="A11" s="4" t="s">
        <v>679</v>
      </c>
    </row>
    <row r="12" spans="1:3">
      <c r="A12" s="3" t="s">
        <v>664</v>
      </c>
    </row>
    <row r="13" spans="1:3">
      <c r="A13" s="4" t="s">
        <v>677</v>
      </c>
      <c r="B13" s="6" t="n">
        <v>413664</v>
      </c>
      <c r="C13" s="5" t="n">
        <v>416000</v>
      </c>
    </row>
    <row r="14" spans="1:3">
      <c r="A14" s="4" t="s">
        <v>455</v>
      </c>
    </row>
    <row r="15" spans="1:3">
      <c r="A15" s="3" t="s">
        <v>664</v>
      </c>
    </row>
    <row r="16" spans="1:3">
      <c r="A16" s="4" t="s">
        <v>453</v>
      </c>
      <c r="B16" s="4" t="s">
        <v>456</v>
      </c>
    </row>
    <row r="17" spans="1:3">
      <c r="A17" s="4" t="s">
        <v>677</v>
      </c>
      <c r="B17" s="6" t="n">
        <v>498169</v>
      </c>
      <c r="C17" s="5" t="n">
        <v>498004</v>
      </c>
    </row>
    <row r="18" spans="1:3">
      <c r="A18" s="4" t="s">
        <v>680</v>
      </c>
    </row>
    <row r="19" spans="1:3">
      <c r="A19" s="3" t="s">
        <v>664</v>
      </c>
    </row>
    <row r="20" spans="1:3">
      <c r="A20" s="4" t="s">
        <v>677</v>
      </c>
      <c r="B20" s="5" t="n">
        <v>498169</v>
      </c>
      <c r="C20" s="5" t="n">
        <v>498004</v>
      </c>
    </row>
    <row r="21" spans="1:3">
      <c r="A21" s="4" t="s">
        <v>681</v>
      </c>
    </row>
    <row r="22" spans="1:3">
      <c r="A22" s="3" t="s">
        <v>664</v>
      </c>
    </row>
    <row r="23" spans="1:3">
      <c r="A23" s="4" t="s">
        <v>677</v>
      </c>
      <c r="B23" s="6" t="n">
        <v>529660</v>
      </c>
      <c r="C23" s="5" t="n">
        <v>525890</v>
      </c>
    </row>
    <row r="24" spans="1:3">
      <c r="A24" s="4" t="s">
        <v>457</v>
      </c>
    </row>
    <row r="25" spans="1:3">
      <c r="A25" s="3" t="s">
        <v>664</v>
      </c>
    </row>
    <row r="26" spans="1:3">
      <c r="A26" s="4" t="s">
        <v>453</v>
      </c>
      <c r="B26" s="4" t="s">
        <v>458</v>
      </c>
    </row>
    <row r="27" spans="1:3">
      <c r="A27" s="4" t="s">
        <v>677</v>
      </c>
      <c r="B27" s="6" t="n">
        <v>299118</v>
      </c>
      <c r="C27" s="5" t="n">
        <v>299057</v>
      </c>
    </row>
    <row r="28" spans="1:3">
      <c r="A28" s="4" t="s">
        <v>682</v>
      </c>
    </row>
    <row r="29" spans="1:3">
      <c r="A29" s="3" t="s">
        <v>664</v>
      </c>
    </row>
    <row r="30" spans="1:3">
      <c r="A30" s="4" t="s">
        <v>677</v>
      </c>
      <c r="B30" s="5" t="n">
        <v>299118</v>
      </c>
      <c r="C30" s="5" t="n">
        <v>299057</v>
      </c>
    </row>
    <row r="31" spans="1:3">
      <c r="A31" s="4" t="s">
        <v>683</v>
      </c>
    </row>
    <row r="32" spans="1:3">
      <c r="A32" s="3" t="s">
        <v>664</v>
      </c>
    </row>
    <row r="33" spans="1:3">
      <c r="A33" s="4" t="s">
        <v>677</v>
      </c>
      <c r="B33" s="6" t="n">
        <v>321399</v>
      </c>
      <c r="C33" s="5" t="n">
        <v>318704</v>
      </c>
    </row>
    <row r="34" spans="1:3">
      <c r="A34" s="4" t="s">
        <v>459</v>
      </c>
    </row>
    <row r="35" spans="1:3">
      <c r="A35" s="3" t="s">
        <v>664</v>
      </c>
    </row>
    <row r="36" spans="1:3">
      <c r="A36" s="4" t="s">
        <v>453</v>
      </c>
      <c r="B36" s="4" t="s">
        <v>460</v>
      </c>
    </row>
    <row r="37" spans="1:3">
      <c r="A37" s="4" t="s">
        <v>677</v>
      </c>
      <c r="B37" s="6" t="n">
        <v>494978</v>
      </c>
      <c r="C37" s="5" t="n">
        <v>494825</v>
      </c>
    </row>
    <row r="38" spans="1:3">
      <c r="A38" s="4" t="s">
        <v>684</v>
      </c>
    </row>
    <row r="39" spans="1:3">
      <c r="A39" s="3" t="s">
        <v>664</v>
      </c>
    </row>
    <row r="40" spans="1:3">
      <c r="A40" s="4" t="s">
        <v>677</v>
      </c>
      <c r="B40" s="5" t="n">
        <v>494978</v>
      </c>
      <c r="C40" s="5" t="n">
        <v>494825</v>
      </c>
    </row>
    <row r="41" spans="1:3">
      <c r="A41" s="4" t="s">
        <v>685</v>
      </c>
    </row>
    <row r="42" spans="1:3">
      <c r="A42" s="3" t="s">
        <v>664</v>
      </c>
    </row>
    <row r="43" spans="1:3">
      <c r="A43" s="4" t="s">
        <v>677</v>
      </c>
      <c r="B43" s="6" t="n">
        <v>517275</v>
      </c>
      <c r="C43" s="6" t="n">
        <v>5098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16:16:46Z</dcterms:created>
  <dcterms:modified xmlns:dcterms="http://purl.org/dc/terms/" xmlns:xsi="http://www.w3.org/2001/XMLSchema-instance" xsi:type="dcterms:W3CDTF">2020-01-03T16:16:46Z</dcterms:modified>
</cp:coreProperties>
</file>